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CONSOLIDATED STATEMENTS OF CAS7" sheetId="7" r:id="rId7"/>
    <s:sheet name="ORGANIZATION, NATURE OF BUSINES" sheetId="8" r:id="rId8"/>
    <s:sheet name="SUMMARY OF SIGNIFICANT ACCOUNTI" sheetId="9" r:id="rId9"/>
    <s:sheet name="RECENT ACCOUNTING PRONOUNCEMENT" sheetId="10" r:id="rId10"/>
    <s:sheet name="NOTES RECEIVABLE RELATED PARTY" sheetId="11" r:id="rId11"/>
    <s:sheet name="CONVERTIBLE NOTES PAYABLE RELAT" sheetId="12" r:id="rId12"/>
    <s:sheet name="CONVERTIBLE NOTES PAYABLE" sheetId="13" r:id="rId13"/>
    <s:sheet name="COMMITMENTS AND CONTINGENCIES" sheetId="14" r:id="rId14"/>
    <s:sheet name="STOCKHOLDERS DEFICIT" sheetId="15" r:id="rId15"/>
    <s:sheet name="OPTIONS AND WARRANTS" sheetId="16" r:id="rId16"/>
    <s:sheet name="RELATED PARTIES" sheetId="17" r:id="rId17"/>
    <s:sheet name="CONCENTRATIONS" sheetId="18" r:id="rId18"/>
    <s:sheet name="SUBSEQUENT EVENTS" sheetId="19" r:id="rId19"/>
    <s:sheet name="SUMMARY OF SIGNIFICANT ACCOUN20" sheetId="20" r:id="rId20"/>
    <s:sheet name="SUMMARY OF SIGNIFICANT ACCOUN21" sheetId="21" r:id="rId21"/>
    <s:sheet name="CONVERTIBLE NOTES PAYABLE REL22" sheetId="22" r:id="rId22"/>
    <s:sheet name="COMMITMENTS AND CONTINGENCIES (" sheetId="23" r:id="rId23"/>
    <s:sheet name="OPTIONS AND WARRANTS (Tables)" sheetId="24" r:id="rId24"/>
    <s:sheet name="ORGANIZATION, NATURE OF BUSIN25" sheetId="25" r:id="rId25"/>
    <s:sheet name="SUMMARY OF SIGNIFICANT ACCOUN26" sheetId="26" r:id="rId26"/>
    <s:sheet name="SUMMARY OF SIGNIFICANT ACCOUN27" sheetId="27" r:id="rId27"/>
    <s:sheet name="SUMMARY OF SIGNIFICANT ACCOUN28" sheetId="28" r:id="rId28"/>
    <s:sheet name="SUMMARY OF SIGNIFICANT ACCOUN29" sheetId="29" r:id="rId29"/>
    <s:sheet name="NOTES RECEIVABLE RELATED PARTY " sheetId="30" r:id="rId30"/>
    <s:sheet name="CONVERTIBLE NOTES PAYABLE REL31" sheetId="31" r:id="rId31"/>
    <s:sheet name="CONVERTIBLE NOTES PAYABLE REL32" sheetId="32" r:id="rId32"/>
    <s:sheet name="CONVERTIBLE NOTES PAYABLE (Deta" sheetId="33" r:id="rId33"/>
    <s:sheet name="COMMITMENTS AND CONTINGENCIES34" sheetId="34" r:id="rId34"/>
    <s:sheet name="COMMITMENTS AND CONTINGENCIES35" sheetId="35" r:id="rId35"/>
    <s:sheet name="STOCKHOLDERS DEFICIT (Details)" sheetId="36" r:id="rId36"/>
    <s:sheet name="OPTIONS AND WARRANTS (Summary o" sheetId="37" r:id="rId37"/>
    <s:sheet name="OPTIONS AND WARRANTS (Summary38" sheetId="38" r:id="rId38"/>
    <s:sheet name="OPTIONS AND WARRANTS (Narrative" sheetId="39" r:id="rId39"/>
    <s:sheet name="RELATED PARTIES (Details)" sheetId="40" r:id="rId40"/>
    <s:sheet name="CONCENTRATIONS (Details)" sheetId="41" r:id="rId41"/>
    <s:sheet name="SUBSEQUENT EVENTS (Details)" sheetId="42" r:id="rId42"/>
  </s:sheets>
  <s:definedNames/>
  <s:calcPr calcId="124519" calcMode="auto" fullCalcOnLoad="1"/>
</s:workbook>
</file>

<file path=xl/sharedStrings.xml><?xml version="1.0" encoding="utf-8"?>
<sst xmlns="http://schemas.openxmlformats.org/spreadsheetml/2006/main" uniqueCount="604">
  <si>
    <t>Document and Entity Information - USD ($)</t>
  </si>
  <si>
    <t>12 Months Ended</t>
  </si>
  <si>
    <t>Dec. 31, 2015</t>
  </si>
  <si>
    <t>Apr. 11, 2016</t>
  </si>
  <si>
    <t>Jun. 30, 2015</t>
  </si>
  <si>
    <t>Document And Entity Information</t>
  </si>
  <si>
    <t>Entity Registrant Name</t>
  </si>
  <si>
    <t>PayMeOn,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4</t>
  </si>
  <si>
    <t>CURRENT ASSETS</t>
  </si>
  <si>
    <t>Cash</t>
  </si>
  <si>
    <t>Inventory</t>
  </si>
  <si>
    <t xml:space="preserve"> </t>
  </si>
  <si>
    <t>Prepaid expenses</t>
  </si>
  <si>
    <t>Other current assets</t>
  </si>
  <si>
    <t>TOTAL CURRENT ASSETS</t>
  </si>
  <si>
    <t>LONG TERM ASSETS</t>
  </si>
  <si>
    <t>Computer equipment, leasehold improvements and website costs, net</t>
  </si>
  <si>
    <t>Deposits</t>
  </si>
  <si>
    <t>TOTAL LONG TERM ASSETS</t>
  </si>
  <si>
    <t>TOTAL ASSETS</t>
  </si>
  <si>
    <t>CURRENT LIABILITIES</t>
  </si>
  <si>
    <t>Accounts Payable</t>
  </si>
  <si>
    <t>Accounts Payable - related party</t>
  </si>
  <si>
    <t>Due to related party</t>
  </si>
  <si>
    <t>Customer deposits</t>
  </si>
  <si>
    <t>Accrued expenses</t>
  </si>
  <si>
    <t>Note payable</t>
  </si>
  <si>
    <t>Notes Payable related party- convertible (net of discount and notes receivable of $223,125 and $55,491, respectively)</t>
  </si>
  <si>
    <t>TOTAL CURRENT LIABILITIES</t>
  </si>
  <si>
    <t>NOTE PAYABLE - CONVERTIBLE</t>
  </si>
  <si>
    <t>TOTAL LIABILITIES</t>
  </si>
  <si>
    <t>COMMITMENTS AND CONTINGENCIES (SEE NOTE 7)</t>
  </si>
  <si>
    <t>STOCKHOLDERS' DEFICIT</t>
  </si>
  <si>
    <t>Preferred stock, $0.001 par value, 5,000,000 shares authorized, none issued and outstanding, respectively</t>
  </si>
  <si>
    <t>Common stock, $0.001 par value, 1,000,000,000 shares authorized, 12,863,457, and 12,563,457 shares issued and outstanding, respectively as of December 31, 2015 and December 31, 2014</t>
  </si>
  <si>
    <t>Additional paid in capital</t>
  </si>
  <si>
    <t>Accumulated deficit</t>
  </si>
  <si>
    <t>TOTAL STOCKHOLDERS'S DEFICIT</t>
  </si>
  <si>
    <t>TOTAL LIABILITIES AND STOCKHOLDERS' DEFICIT</t>
  </si>
  <si>
    <t>CONSOLIDATED BALANCE SHEETS (Parenthetical) - USD ($)</t>
  </si>
  <si>
    <t>Statement of Financial Position [Abstract]</t>
  </si>
  <si>
    <t>Discount on notes payable</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 USD ($)</t>
  </si>
  <si>
    <t>Revenue</t>
  </si>
  <si>
    <t>Service Revenue</t>
  </si>
  <si>
    <t>Products Sales</t>
  </si>
  <si>
    <t>Total revenue</t>
  </si>
  <si>
    <t>Cost of products sold</t>
  </si>
  <si>
    <t>Gross Profit</t>
  </si>
  <si>
    <t>OPERATING EXPENSES</t>
  </si>
  <si>
    <t>Professional fees</t>
  </si>
  <si>
    <t>Web development and hosting</t>
  </si>
  <si>
    <t>Payroll and payroll taxes</t>
  </si>
  <si>
    <t>Consulting</t>
  </si>
  <si>
    <t>Travel and entertainment</t>
  </si>
  <si>
    <t>Marketing -related party</t>
  </si>
  <si>
    <t>General and administrative</t>
  </si>
  <si>
    <t>Total Operating Expenses</t>
  </si>
  <si>
    <t>NET LOSS FROM OPERATIONS</t>
  </si>
  <si>
    <t>OTHER (INCOME) / EXPENSES</t>
  </si>
  <si>
    <t>Interest income - related party</t>
  </si>
  <si>
    <t>Interest expense</t>
  </si>
  <si>
    <t>Total other expenses</t>
  </si>
  <si>
    <t>Net loss before provision for income taxes</t>
  </si>
  <si>
    <t>Provision for Income Taxes</t>
  </si>
  <si>
    <t>NET LOSS</t>
  </si>
  <si>
    <t>Net loss per share - basic and diluted</t>
  </si>
  <si>
    <t>Weighted average number of shares outstanding - basic and diluted</t>
  </si>
  <si>
    <t>CONSOLIDATED STATEMENT OF STOCKHOLDERS' DEFICIT - USD ($)</t>
  </si>
  <si>
    <t>Preferred Stock [Member]</t>
  </si>
  <si>
    <t>Common Stock [Member]</t>
  </si>
  <si>
    <t>Additional Paid-In Capital [Member]</t>
  </si>
  <si>
    <t>Accumulated Deficit [Member]</t>
  </si>
  <si>
    <t>Total</t>
  </si>
  <si>
    <t>Beginning Balance, Amount at Dec. 31, 2013</t>
  </si>
  <si>
    <t>Beginning Balance, Shares at Dec. 31, 2013</t>
  </si>
  <si>
    <t>Warrants and Options issued for services</t>
  </si>
  <si>
    <t>Beneficial Conversion feature on convertible debt</t>
  </si>
  <si>
    <t>Forgiveness of accrued wages</t>
  </si>
  <si>
    <t>Conversion of loans and accrued interest to common stock</t>
  </si>
  <si>
    <t>Conversion of loans and accrued interest to common stock, shares</t>
  </si>
  <si>
    <t>Common stock issued for services</t>
  </si>
  <si>
    <t>Common stock issued for services, shares</t>
  </si>
  <si>
    <t>Common Stock issued for acquisition</t>
  </si>
  <si>
    <t>Common Stock issued for acquisition, shares</t>
  </si>
  <si>
    <t>Sale of common stock</t>
  </si>
  <si>
    <t>Sale of common stock, shares</t>
  </si>
  <si>
    <t>Net loss</t>
  </si>
  <si>
    <t>Ending Balance, Amount at Dec. 31, 2014</t>
  </si>
  <si>
    <t>Ending Balance, Shares at Dec. 31, 2014</t>
  </si>
  <si>
    <t>Ending Balance, Amount at Dec. 31, 2015</t>
  </si>
  <si>
    <t>Ending Balance, Shares at Dec. 31, 2015</t>
  </si>
  <si>
    <t>CONSOLIDATED STATEMENTS OF CASH FLOWS - USD ($)</t>
  </si>
  <si>
    <t>CASH FLOWS FROM OPERATING ACTIVITIES:</t>
  </si>
  <si>
    <t>Adjustments to reconcile net loss to net cash used in operating activities:</t>
  </si>
  <si>
    <t>Depreciation</t>
  </si>
  <si>
    <t>Loss on disposal of assets</t>
  </si>
  <si>
    <t>Amortization of debt discount</t>
  </si>
  <si>
    <t>Warrants issued for services</t>
  </si>
  <si>
    <t>Changes in operating assets and liabilities:</t>
  </si>
  <si>
    <t>Decrease / (increase) in prepaid expense</t>
  </si>
  <si>
    <t>Increase in inventory</t>
  </si>
  <si>
    <t>Decrease in deposit</t>
  </si>
  <si>
    <t>Increase in other assets</t>
  </si>
  <si>
    <t>Increase in interest receivable - related party</t>
  </si>
  <si>
    <t>Decrease in accrued expenses - related party</t>
  </si>
  <si>
    <t>Increase in accounts payable and accrued expenses</t>
  </si>
  <si>
    <t>Net Cash Used In Operating Activities</t>
  </si>
  <si>
    <t>CASH FLOWS USED IN INVESTING ACTIVITIES:</t>
  </si>
  <si>
    <t>Purchase of computers</t>
  </si>
  <si>
    <t>Notes receivable - related party</t>
  </si>
  <si>
    <t>Net Cash Used In Investing Activities</t>
  </si>
  <si>
    <t>CASH FLOWS FROM FINANCING ACTIVITIES:</t>
  </si>
  <si>
    <t>Proceeds from advances - related party</t>
  </si>
  <si>
    <t>Repayments to related party</t>
  </si>
  <si>
    <t>Advances from related party</t>
  </si>
  <si>
    <t>Proceeds from notes payable related party - convertible</t>
  </si>
  <si>
    <t>Net Cash Provided By Financing Activities</t>
  </si>
  <si>
    <t>NET INCREASE / (DECREASE) IN CASH</t>
  </si>
  <si>
    <t>CASH AND CASH EQUIVALENTS AT BEGINNING OF PERIOD</t>
  </si>
  <si>
    <t>CASH AND CASH EQUIVALENTS AT END OF PERIOD</t>
  </si>
  <si>
    <t>Cash paid for income taxes</t>
  </si>
  <si>
    <t>Cash paid for interest expense</t>
  </si>
  <si>
    <t>CONSOLIDATED STATEMENTS OF CASH FLOWS (Parenthetical)</t>
  </si>
  <si>
    <t>Dec. 31, 2015USD ($)$ / shares</t>
  </si>
  <si>
    <t>Supplemental disclosure of non cash investing &amp; financing activities:</t>
  </si>
  <si>
    <t>Leasehold improvements purchased in exchange of convertible note payable</t>
  </si>
  <si>
    <t>Shares issued for prepaid services amount</t>
  </si>
  <si>
    <t>Per share amount of shares issued for prepaid services | $ / shares</t>
  </si>
  <si>
    <t>Specific debt [Member]</t>
  </si>
  <si>
    <t>Beneficial conversion value for convertible debt</t>
  </si>
  <si>
    <t>ORGANIZATION, NATURE OF BUSINESS AND GOING CONCERN</t>
  </si>
  <si>
    <t>Organization Nature Of Business And Going Concern</t>
  </si>
  <si>
    <t>AS OF DECEMBER 31, 2015 NOTE 1  ORGANIZATION,
NATURE OF BUSINESS AND GOING CONCERN (A) Organization On
March 16, 2011 PayMeOn, Inc. (formerly known as MMAX Media, Inc.) ("PAYM" or the "Company") completed its agreement
and plan of merger (the "Merger Agreement") to acquire Hyperlocal Marketing, LLC, a Florida limited liability company
("Hyperlocal"), pursuant to which Hyperlocal merged with and into HLM PayMeOn, Inc., a Florida corporation and wholly
owned subsidiary of PAYM. Under the terms of the Merger Agreement, the Hyperlocal members received 301,296 shares of PAYM common
stock, which equals approximately 50.1% of the total shares of PAYM issued and outstanding following the merger on a fully diluted
basis. In accordance with ASC Topic 360-10-45-15, the transaction is accounted for as a reverse acquisition. Hyperlocal is considered
the accounting acquirer and the acquiree is PAYM since the members of Hyperlocal obtained voting and management control of PAYM
and the transaction has been accounted for as a reverse merger and recapitalization. Hyperlocal
Marketing, LLC was originally organized in the State of Florida on January 22, 2010. The Company has focused its efforts on organizational
activities, raising capital, software development and evaluating operational opportunities. PayMeOn
owns and operates products aimed at the location-based marketing industry. PayMeOn develops and markets products that provide merchants
and consumers with mobile marketing services and offers, including but not limited to, mobile coupons, mobile business cards, mobile
websites, advertising inclusion with mobile referrals, use of SMS short codes and contest management. PayMeOn has had nominal revenues
since its inception. PayMeOn's mobile application product is designed to offer members using the application income potential when
they allow PayMeOn's merchant customer information to be included with their mobile recommendations and referrals. In
addition, in 2014, the Company began selling electric bicycles from an affiliate entity of which the Company acquired a 19.4% equity
interest (See note 10). During 2015, the Company expanded its sales of electric bicycles to include sales of electric bicycles
and related products made by other manufacturers in a new retail store location in Fort Lauderdale. During
the first quarter of 2016, PayMeOn formed a new subsidiary, Paymeon Brands, Inc., to pursue the business of developing, marketing,
managing and monetizing lifestyle brands and products. The Company intends to leverage its relationships and expertise with respect
to manufacturing processes, wholesale and retail distribution networks, and social influencer promotion, primarily targeting youth
oriented "lifestyle" markets to create and grow new and existing brands across several market segments. PayMeOn
Inc. and its wholly owned subsidiaries are herein referred to as the "Company". (B) Principles of
Consolidation The
accompanying consolidated financial statements include the accounts of PayMeOn, Inc. and its wholly owned subsidiaries, Hyperlocal
Marketing, LLC and HLM PayMeOn, Inc. All intercompany accounts have been eliminated in the consolidation. (C) Going Concern Since
inception, the Company has incurred net operating losses and used cash in operations. As of December 31, 2015, the Company has
an accumulated deficit of $8,066,634, a working capital deficiency of $1,355,156 and used cash in operations of $253,579 for the
year ended December 31, 2015. Losses have principally occurred as a result of the substantial resources required for research and
development and marketing of the Company's products which included the general and administrative expenses associated with its
organization and product development. These
conditions raise substantial doubt about the Company's ability to continue as a going concern. These financial statements do not
include any adjustments to reflect the possible future effect on the recoverability and classification of assets or the amounts
and classifications of liabilities that may result from the outcome of these uncertainties. Management believes that the actions
presently being taken to obtain additional funding and implement its strategic plan provides the opportunity for the Company to
continue as a going concern.</t>
  </si>
  <si>
    <t>SUMMARY OF SIGNIFICANT ACCOUNTING POLICIES</t>
  </si>
  <si>
    <t>Summary Of Significant Accounting Policies</t>
  </si>
  <si>
    <t>NOTE
2  SUMMARY OF SIGNIFICANT ACCOUNTING POLICIES (A)
Cash and Cash Equivalents The
Company considers all highly liquid temporary cash instruments with a maturity of three months or less to be cash equivalents. (B)
Use of Estimates in Financial Statements 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during the period covered
by these financial statements include the valuation of website costs, valuation of deferred tax asset, stock based compensation
and any beneficial conversion features on convertible debt. (C)
Fair value measurements and Fair value of Financial Instruments The
Company adopted FASB ASC Topic 820, Fair Value Measurements. ASC Topic 820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ompany did not identify any assets or liabilities that are required to be presented on the balance sheets at fair value in accordance
with ASC Topic 820. Due
to the short-term nature of all financial assets and liabilities, their carrying value approximates their fair value as of the
balance sheet date. (D)
Prepaid expenses On
July 17, 2014 the Company entered into a six month consulting agreement for investor relations. The Company issued 400,000 shares
of common stock valued at $88,000 ($0.22 per share) the fair market value on the date of issuance. In addition the Company is
required to pay the consultant $7,500 per month. As of December 31, 2014 the Company has amortized of $80,748 and the remaining
balance of $7,252 is recorded as a prepaid expense. During the year ended December 31, 2015 the Company expensed the remaining
balance of $7,252. The parties agreed to terminate the agreement and no further amounts are owed under the agreement. On
November 6, 2015, the Company entered into a business consulting and strategic planning agreement with Mayer and Associates. The
Company issued 250,000 shares of common stock valued at $97,500 ($0.39 per share) the fair market value on the date of issuance
and a one-time cash payment of $50,000 to consultant. The agreement is for a six month term and includes standard non-competition,
non-solicitation and other covenants. As Of December 31, 2015 Company has expensed $44,331 and has a prepaid expense of $103,169. (E) Inventories The
Companys inventories consist entirely of purchased finished goods. Inventories are stated at lower of cost or market. Cost
is determined on the first-in, first-out basis. (F)
Computer Equipment, Leasehold Improvements and Website Costs Computer
Equipment, Leasehold improvements and Website Costs are capitalized at cost, net of accumulated depreciation. Depreciation is
calculated by using the straight-line method over the estimated useful lives of the assets, which is three to five years for all
categories. Repairs and maintenance are charged to expense as incurred. Expenditures for betterments and renewals are capitalized.
The cost of computer equipment and the related accumulated depreciation are removed from the accounts upon retirement or disposal
with any resulting gain or loss being recorded in operations. Software
maintenance costs are charged to expense as incurred. Expenditures for enhanced functionality are capitalized. The
Company has adopted the provisions of ASC 350-50-15, "Accounting for Web Site Development Costs." Costs incurred in
the planning stage of a website are expensed as research and development while costs incurred in the development stage are capitalized
and amortized over the life of the asset, estimated to be three years.
Depreciation/
Amortization
Asset
Category Period
Website costs 5 Years
Computer equipment 3 Years
Leasehold improvements 5 Years Computer
equipment, leasehold improvements and website costs consisted of the following:
December
31, 2015 December
31, 2014
Computer equipment $ 4,563 $ 3,747
Lease hold improvements 300,000 
Website development 24,775 24,775
Total 329,338 28,522
Accumulated depreciation (38,970 ) (27,493 )
Balance $ 290,368 $ 1,029 Depreciation
expense for years ended December 31, 2015 and 2014 was $11,478 and $1,103 respectively. During the year ended December 31, 2014
the Company chose to impair computer equipment with a historical cost of $2,342, the Company recorded a charge for impairment
of $484. On
October 22, 2015 (the Closing Date), the Company issued an unsecured promissory note (the Note) in
the principal amount of $300,000 to PDQ Auctions, LLC for leasehold improvements. The Note bears interest at an annual rate of
7% and is payable on or before October 22, 2017, unless the Note is converted or prepaid prior to the maturity date. Subject to
certain limitations below, the Note may be converted at any time, at the option of the holder, into shares of the Companys
common stock at a conversion price of $0.35 per share, subject to adjustment. In the event the Company issues any new or additional
promissory notes that pay an interest rate that exceeds 7% per annum, then the holder shall be entitled to request an increase
in the interest rate payable on the Note to an amount equal to the rate being paid on the new or additional notes. The conversion
of the Note may be limited if, upon conversion, the holder thereof would beneficially own more than 4.9% of the Companys
common stock. The Note may be prepaid at the option of the Company commencing 190 days after the Closing Date. (G)
Impairment of Long-Lived Assets The
Company evaluates its long-lived assets for impairment whenever events or a change in circumstances indicate that the carrying
amount of such assets may not be recoverable. Recoverability of assets to be held and used is measured by a comparison of the
carrying amount of the asset to the future net undiscounted cash flows expected to be generated by the asset. If such assets are
considered to be impaired, the impairment to be recognized is the excess of the carrying amount over the fair value of the asset. (H)
Revenue Recognition The
Company recognizes revenue on arrangements in accordance with FASB ASC Topic. 605 "Revenue Recognition". In all cases,
revenue is recognized only when the price is fixed and determinable, persuasive evidence of an arrangement exists, the service
is performed and collectability of the resulting receivable is reasonably assured. The
Company recognizes sales of deals and texts when revenue is recognized only when the price is fixed and determinable, persuasive
evidence of an arrangement exists, the service is performed and collectability of the resulting receivable is reasonably assured. The
Company recognizes revenue from the sale of keywords over the period the keywords are purchased for exclusive use, usually one
year. The
Company recognizes revenue from setup fees in accordance with Topic 13, which requires the fees to be deferred and amortized over
the term of the agreements. Revenue from the sale of bulk text messages sales and packages are recognized over twelve months.
Revenue from monthly membership fees are recorded during the month the membership is earned. The
Company recognizes revenue when the products are shipped or picked up by the customers and collectability is reasonable assured.
The Company recognizes service revenue when the services have been performed, invoiced to the customer and the collectability
is reasonable assured. (I)
Investment  Equity Method On
July 18, 2014 the Company entered into and completed two membership interest purchase agreements to acquire a 19.4% equity interest
in Prodeco Technologies, LLC, a private manufacturer of electric bicycles under the brand "Prodeco" with manufacturing
facilities located in Oakland Park, Florida. Prodeco Technologies was organized under the laws of the State of Florida in June
2012. The Prodeco Technologies membership interests were acquired through the acquisition of all of the issued and outstanding
membership interests of A Better Bike, LLC and EBikes, LLC, members of Prodeco Technologies, LLC. A Better Bike, LLC is owned
by Vincent L. Celentano, the Company's largest individual shareholder. EBikes is owned by Vincent D. Celentano, II. In consideration
of the acquisition of all of the issued and outstanding membership interests of A Better Bike and EBikes, the Company issued an
aggregate of 2,941,176 restricted shares of its common stock to the members of A Better Bike and EBikes. For accounting purposes
the transactions are recorded at the historical cost basis of $0 from the related parties. For financial statement purposes, the
Company accounts for its investment in this affiliated entity under the equity method. The Company discontinued applying the equity
method at December 31, 2015, as the investment is below $0 and will not resume applying the equity method until the affiliate
reports income greater than its losses during the time period under equity method. Under
the equity method, investments are carried at cost, plus or minus the Companys proportionate share, based on present ownership
interests, of: (a) the investees profit or loss after the date of acquisition; (b) changes in the Companys equity
that have not been recognized in the investees profit or loss; and (c) certain other adjustments. The Company enjoys a
close association with this affiliate through participation that allows for a significant amount of influence over the affiliates
business decisions. On
April 14, 2015 the Company entered into a securities exchange agreement (the Exchange Agreement) with Vincent L.
Celentano, an individual shareholder of the Company, Prodeco Technologies, LLC, liability company (PROTEC) and each
of the members of Prodeco (each a PROTEC Member and collectively, the PROTEC Members). On the execution
date the Company held a 19.4% equity interest in PROTEC. Under the Exchange Agreement the Company agreed to acquire the remaining
80.6% interest of PROTEC from the PROTEC Members in exchange for an aggregate of 62,224,700 shares of newly issued shares of the
of common stock (the Exchange Shares), subject to certain conditions to closing. On
September 30, 2015, the Company and PROTEC mutually agreed to terminate the Exchange Agreement by and between the Company, Vincent L.
Celentano, an individual shareholder of the Company, PROTEC and each of the members of PROTEC. (J)
Loss Per Share The
basic loss per share is calculated by dividing the Company's net loss available to common shareholders by the weighted average
number of common shares during the period. The diluted loss per share is calculated by dividing the Company's net loss by the
diluted weighted average number of shares outstanding during the period. The diluted weighted average number of shares outstanding
is the basic weighted number of shares adjusted for any potentially dilutive debt or equity. The Company has 199,065 and 380,225
shares issuable upon the exercise of options and warrants and approximately 4 million and 1 million shares issuable
upon conversion of convertible notes payable that were not included in the computation of dilutive loss per share because their
inclusion is anti-dilutive for the years ended December 31, 2015 and 2014, respectively. (K)
Stock-Based Compensation The
Company recognizes compensation costs to employees under FASB ASC Topic 718, Compensation  Stock Compensation. Under FASB
ASC Topi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restricted share plans, performance based awards,
share appreciation rights and employee share purchase plans. As such, compensation cost is measured on the date of grant at their
fair value. Such compensation amounts, if any, are amortized over the respective vesting periods of the option grant. Equity
instruments issued to other than employees are recorded on the basis of the fair value of the instruments, as required by FASB
ASC Topic 505, Equity Based Payments to Non-Employee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 as defined in the FASB Accounting Standards Codification. (L)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The
Companys income tax expense differs from the expected tax expense for federal income tax purpose by applying
the Federal &amp; State blended rate of 37.63% as follows:
December
31,
2015 2014
Expected income tax
(benefit) expense at the statutory rate of 37.63% $ (274,869 ) $ (536,872 )
Tax effect of expenses
that are not deductible for income tax purposes (net of other amounts deductible for tax purposes) 23,450 60,846
Change in valuation
allowance 251,419 476,026
Provision for income
taxes $  $  The
components of deferred income taxes are as follows:
December
31,
2015 2014
Deferred income tax asset: $ 681,306 $ 758,675
Net operating loss carryforwards 1,715,697 1,464,277
Valuation allowance (2,397,003 ) (2,222,952 )
Deferred income taxes $  $  As
of December 31, 2015, the Company has a net operating loss carry forward of approximately $4,500,000 available to offset
future taxable income through 2035. This results in deferred tax assets of approximately $2,397,003 as of December 31, 2015.
The valuation allowance at December 31, 2015 was approximately $2,397,003. The change in the valuation allowance for the
year ended December 31, 2015 was an increase of $174,051. Tax returns for the years ended December 31, 2015, 2014, 2013
and 2012 are subject to examination by the Internal Revenue Service. As
a result of the Hyperlocal acquisition in 2011 and the corresponding change in ownership, the Companys NOLs are
subject to a Section 382 (M)
Cost of Sales Components
of cost of sales include product costs and shipping costs to customers. (N)
Shipping and Handling Costs The
Company includes shipping and handling fees billed to customers as revenue and shipping and handling costs to customers as cost
of revenue. (O)
Reclassification Certain
amounts from prior periods have been reclassified to conform to the current period presentation. (P)
Segments The
Company operates in one segment and therefore segment information is not presented.</t>
  </si>
  <si>
    <t>RECENT ACCOUNTING PRONOUNCEMENTS</t>
  </si>
  <si>
    <t>Recent Accounting Pronouncements</t>
  </si>
  <si>
    <t>NOTE
3  RECENT ACCOUNTING PRONOUNCEMENTS In
June 2014, FASB issued Accounting Standards Update (ASU) No. 2014-09,  Revenue from Contracts with Customers. In
June 2014, ASU No. 2014-12,  Compensation  Stock Compensation (Topic 718); Accounting for Share-Based Payments
When the Terms of an Award Provide That a Performance Target Could Be Achieved after the Requisite Service Period.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is updated guidance is not expected
to have a material impact on our results of operations, cash flows or financial condition. In
August 2014, the FASB issued ASU No. 2014-15 on  Presentation of Financial Statements Going Concern (Subtopic 205-40)
 Disclosure of Uncertainties about an Entitys Ability to Continue as a Going Concern In
July 2015, FASB issued ASU No. 2015-11, Inventory (Topic 330): Simplifying the Measurement of Inventory more closely
align the measurement of inventory in GAAP with the measurement of inventory in International Financial Reporting Standards (IFRS).
The amendments in this ASU do not apply to inventory that is measured using last-in, first-out (LIFO) or the retail inventory
method. The amendments apply to all other inventory, which includes inventory that is measured using first-in, first-out (FIFO)
or average cost. An entity should measure inventory within the scope of this Update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For public business entities, this ASU is effective for fiscal years beginning after December 15, 2016, including
interim periods within those fiscal years. For all other entities, this ASU is effective for fiscal years beginning after December
15, 2016, and interim periods within fiscal years beginning after December 15, 2017. The amendments in this ASU should be applied
prospectively with earlier application permitted as of the beginning of an interim or annual reporting period. We are currently
reviewing the provisions of this ASU to determine if there will be any impact on our results of operations, cash flows or financial
condition. In
August 2015, FASB issued ASU No.2015-14, Revenue from Contracts with Customers (Topic 606): Deferral of the Effective Date
defers the effective date ASU No. 2014-09 for all entities by one year. Public business entities, certain not-for-profit entities,
and certain employee benefit plans should apply the guidance in Update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All other
entities should apply the guidance in Update 2014-09 to annual reporting periods beginning after December 15, 2018, and interim
reporting periods within annual reporting periods beginning after December 15, 2019. All other entities may apply the guidance
in ASU No. 2014-09 earlier as of an annual reporting period beginning after December 15, 2016, including interim reporting periods
within that reporting period. All other entities also may apply the guidance in Update 2014-09 earlier as of an annual reporting
period beginning after December 15, 2016, and interim reporting periods within annual reporting periods beginning one year after
the annual reporting period in which the entity first applies the guidance in ASU No. 2014-09. We are currently reviewing the
provisions of this ASU to determine if there will be any impact on our results of operations, cash flows or financial condition. All other newly issued accounting pronouncements but
not yet effective have been deemed either immaterial or not applicable.</t>
  </si>
  <si>
    <t>NOTES RECEIVABLE RELATED PARTY</t>
  </si>
  <si>
    <t>Notes Receivable Related Party</t>
  </si>
  <si>
    <t xml:space="preserve"> NOTE
4  NOTES RECEIVABLE RELATED PARTY On
January 20, 2015, the Company received an unsecured promissory note in the principal amount of $75,000 from Prodeco Technologies,
LLC, (Prodeco) an affiliated entity. The note bears interest at an annual rate of 7% and is payable January 20,
2018. The note holder shall pay interest in the amount of $1,312.50 per quarter due on the 15 th th</t>
  </si>
  <si>
    <t>CONVERTIBLE NOTES PAYABLE RELATED PARTY</t>
  </si>
  <si>
    <t>Debt Disclosure [Abstract]</t>
  </si>
  <si>
    <t>NOTE
5  CONVERTIBLE NOTES PAYABLE RELATED PARTY
December
31, 2015 December
31, 2014
Loan Amount $ 548,846 $ 277,073
Discount (135,398 ) (55,491 )
Balance $ 413,448 $ 221,582 On
December 27, 2012, the Company entered into an agreement to issue a secured convertible promissory note in the principal amount
of $79,440 to a related party. The note bears interest at an annual rate of 7% and is payable on or before 12 months from the
date of issuance. In addition, the note may be converted at any time, at the option of the holder, into shares of the Company's
common stock at a conversion price of $0.345 per share, subject to adjustment for stock splits and dividends. The Company recorded
a debt discount of $79,440 for the fair value of the beneficial conversion feature. As of December 31, 2014 the Company amortized
$79,440 of the debt discount. Accrued interest at December 31, 2015 and 2014 amounted to $16,744 and $11,183, respectively. As
of December 31, 2013, the note is past due and in default. On April 15, 2014, the note holder agreed to extend the note through
December 23, 2014. On December 23, 2015, the note holder agreed to extend the note through December 23, 2016. On
December 27, 2012, the Company entered into an agreement to issue a secured convertible promissory note in the principal amount
of $86,060 to a related party. The note bears interest at an annual rate of 7% and is payable on or before 12 months from the
date of issuance. In addition, the note may be converted at any time, at the option of the holder, into shares of the Company's
common stock at a conversion price of $0.345 per share, subject to adjustment for stock splits and dividends. The Company recorded
a debt discount of $86,060 for the fair value of the beneficial conversion feature. As of December 31, 2014 the Company amortized
$86,060 of the debt discount. Accrued interest at December 31, 2015 and 2014 amounted to $18,138 and $12,144, respectively. As
of December 31, 2013, the note is past due and in default. On April 15, 2014, the note holder agreed to extend the note through
December 23, 2014. On December 23, 2015, the note holder agreed to extend the note through December 23, 2016. On
May 15, 2014 the Company entered into an agreement to issue an unsecured convertible promissory note in the principal amount of
$760 to a related party. The note bears interest at an annual rate of 7% and is payable on or before 12 months from the date of
issuance. In addition, the note may be converted at any time, at the option of the holder, into shares of the Company's common
stock at a conversion price of $0.12 per share, subject to adjustment. The Company recorded a debt discount of $760 for the fair
value of the beneficial conversion feature. On May 15, 2015, the note holder agreed to extend the note through May 15, 2016,
As of December 31, 2015 and 2014 the Company amortized $760 and $479 and accrued interest amounted to $87 and $34, respectively.
On May 18, 2015, the note holder agreed to extend the note through May 15, 2016. On
May 22, 2014 the Company entered into an agreement to issue an unsecured convertible promissory note in the principal amount of
$750 to a related party. The note bears interest at an annual rate of 7% and is payable on or before 12 months from the date of
issuance. In addition, the note may be converted at any time, at the option of the holder, into shares of the Company's common
stock at a conversion price of $0.12 per share, subject to adjustment. The Company recorded a debt discount of $750 for the fair
value of the beneficial conversion feature. On May 12, 2015, the note holder agreed to extend the note through May 22, 2016. As
of December 31, 2015 and 2014 the Company amortized $750 and $458 and accrued interest amounted to $85 and $32, respectively.
On May 18, 2015, the note holder agreed to extend the note through May 15, 2016. On
June 6, 2014 the Company entered into an agreement to issue an unsecured convertible promissory note in the principal amount of
$10,000 to a related party. The note bears interest at an annual rate of 7% and is payable on or before 12 months from the date
of issuance. In addition, the note may be converted at any time, at the option of the holder, into shares of the Company's common
stock at a conversion price of $0.12 per share, subject to adjustment. On June 30, 2015, the note holder agreed to extend the
note through June 6, 2016. The Company recorded a debt discount of $10,000 for the fair value of the beneficial conversion feature.
As of December 31, 2015 and 2014 the Company amortized $10,000 and $5,699 and accrued interest amounted to $1,099 and $399, respectively. On
June 15, 2014 the Company entered into an agreement to issue an unsecured convertible promissory note in the principal amount
of $781 to a related party. The note bears interest at an annual rate of 7% and is payable on or before 12 months from the date
of issuance. In addition, the note may be converted at any time, at the option of the holder, into shares of the Company's common
stock at a conversion price of $0.12 per share, subject to adjustment. On June 30, 2015, the note holder agreed to extend the
note through June 15, 2016. The Company recorded a debt discount of $781 for the fair value of the beneficial conversion feature.
As of December 31, 2015 and 2014 the Company amortized $781 and $426 and accrued interest amounted to $84 and $30, respectively. On
June 18, 2014 the Company entered into an agreement to issue an unsecured convertible promissory note in the principal amount
of $500 to a related party. The note bears interest at an annual rate of 7% and is payable on or before 12 months from the date
of issuance. In addition, the note may be converted at any time, at the option of the holder, into shares of the Company's common
stock at a conversion price of $0.12 per share, subject to adjustment. On June 30, 2015, the note holder agreed to extend the
note through June 18, 2016. The Company recorded a debt discount of $500 for the fair value of the beneficial conversion feature.
As of December 31, 2015 and 2014 the Company amortized $500 and $268 and accrued interest amounted to $54 and $19, respectively. On
June 26, 2014 the Company entered into an agreement to issue an unsecured convertible promissory note in the principal amount
of $1,000 to a related party. The note bears interest at an annual rate of 7% and is payable on or before 12 months from the date
of issuance. In addition, the note may be converted at any time, at the option of the holder, into shares of the Company's common
stock at a conversion price of $0.12 per share, subject to adjustment. On June 30, 2015, the note holder agreed to extend the
note through June 26, 2016. The Company recorded a debt discount of $1,000 for the fair value of the beneficial conversion feature.
As of December 31, 2015 and 2014 the Company amortized $1,000 and $515 and accrued interest amounted to $106 and $36, respectively. On
June 27, 2014 the Company entered into an agreement to issue an unsecured convertible promissory note in the principal amount
of $4,500 to a related party. The note bears interest at an annual rate of 7% and is payable on or before 12 months from the date
of issuance. In addition, the note may be converted at any time, at the option of the holder, into shares of the Company's common
stock at a conversion price of $0.12 per share, subject to adjustment. On June 30, 2015, the note holder agreed to extend the
note through June 27, 2016. The Company recorded a debt discount of $4,500 for the fair value of the beneficial conversion feature.
As of December 31, 2015 and 2014 the Company amortized $4,500 and $2,305 and accrued interest amount to $476 and $161, respectively. On
July 8, 2014 the Company entered into an agreement to issue an unsecured convertible promissory note in the principal amount of
$5,000 to a related party. The note bears interest at an annual rate of 7% and is payable on or before 12 months from the date
of issuance. In addition, the note may be converted at any time, at the option of the holder, into shares of the Company's common
stock at a conversion price of $0.12 per share, subject to adjustment. On September 30, 2015, the note holder agreed to extend
the note through April 30, 2016.The Company recorded a debt discount of $5,000 for the fair value of the beneficial conversion
feature. As of December 31, 2015 and 2014 the Company amortized $5,000 and $2,411 and accrued interest amounted to $519 and $169. On
July 15, 2014 the Company entered into an agreement to issue an unsecured convertible promissory note in the principal amount
of $10,000 to a related party. The note bears interest at an annual rate of 7% and is payable on or before 12 months from the
date of issuance. In addition, the note may be converted at any time, at the option of the holder, into shares of the Company's
common stock at a conversion price of $0.12 per share, subject to adjustment. On September 30, 2015, the note holder agreed to
extend the note through April 30, 2016.The Company recorded a debt discount of $10,000 for the fair value of the beneficial conversion
feature. As of December 31, 2015 and 2014 the Company amortized $10,000 and $4,630 and accrued interest amounted to $1,024 and
$324, respectively. On
July 17, 2014 the Company entered into an agreement to issue an unsecured convertible promissory note in the principal amount
of $7,500 to a related party. The note bears interest at an annual rate of 7% and is payable on or before 12 months from the date
of issuance. In addition, the note may be converted at any time, at the option of the holder, into shares of the Company's common
stock at a conversion price of $0.12 per share, subject to adjustment. On September 30, 2015, the note holder agreed to extend
the note through April 30, 2016.The Company recorded a debt discount of $6,250 for the fair value of the beneficial conversion
feature. As of December 31, 2015 and 2014 the Company amortized $6,250 and $2,860 and accrued interest amounted to $765 and $240,
respectively. On
July 28, 2014 the Company entered into an agreement to issue an unsecured convertible promissory note in the principal amount
of $24,000 to a related party. The note bears interest at an annual rate of 7% and is payable on or before 12 months from the
date of issuance. In addition, the note may be converted at any time, at the option of the holder, into shares of the Company's
common stock at a conversion price of $0.12 per share, subject to adjustment. On September 30, 2015, the note holder agreed to
extend the note through April 30, 2016.The Company recorded a debt discount of $12,000 for the fair value of the beneficial conversion
feature. As of December 31, 2015 and 2014 the Company amortized $12,000 and $5,129 and accrued interest amounted to $2,398 and
$718, respectively. On
August 19, 2014 the Company entered into an agreement to issue an unsecured convertible promissory note in the principal amount
of $7,500 to a related party. The note bears interest at an annual rate of 7% and is payable on or before 12 months from the date
of issuance. In addition, the note may be converted at any time, at the option of the holder, into shares of the Company's common
stock at a conversion price of $0.12 per share, subject to adjustment. On September 30, 2015, the note holder agreed to extend
the note through April 30, 2016.The Company recorded a debt discount of $6,875 for the fair value of the beneficial conversion
feature. As of December 31, 2015 and 2014 the Company amortized $6,875 and $2,524 and accrued interest amounted to $718 and $193,
respectively. On
September 10, 2014 the Company entered into an agreement to issue an unsecured convertible promissory note in the principal amount
of $10,000 to a related party. The note bears interest at an annual rate of 7% and is payable on or before 12 months from the
date of issuance. In addition, the note may be converted at any time, at the option of the holder, into shares of the Company's
common stock at a conversion price of $0.12 per share, subject to adjustment. On September 30, 2015, the note holder agreed to
extend the note through April 30, 2016.The Company recorded a debt discount of $5,833 for the fair value of the beneficial conversion
feature. As of December 31, 2015 and 2014 the Company amortized $5,833 and $1,790 and accrued interest amounted to $915 and $215,
respectively. On
September 30, 2014 the Company entered into an agreement to issue an unsecured convertible promissory note in the principal amount
of $10,000 to a related party. The note bears interest at an annual rate of 7% and is payable on or before 12 months from the
date of issuance. In addition, the note may be converted at any time, at the option of the holder, into shares of the Company's
common stock at a conversion price of $0.12 per share, subject to adjustment. On September 30, 2015, the note holder agreed to
extend the note through April 30, 2016.The Company recorded a debt discount of $10,000 for the fair value of the beneficial conversion
feature. As of December 31, 2015 and 2014 the Company amortized $10,000 and $2,521 and accrued interest amounted to $876 and $176,
respectively. On
October 1, 2014 the Company entered into an agreement to issue an unsecured convertible promissory note in the principal amount
of $500 to a related party. The note bears interest at an annual rate of 7% and is payable on or before 12 months from the date
of issuance. In addition, the note may be converted at any time, at the option of the holder, into shares of the Company's common
stock at a conversion price of $0.30 per share, subject to adjustment. On November 20, 2015, the note holder agreed to extend
the note through April 30, 2016. There was no beneficial conversion expense recorded as the fair value of the common stock was
less than the exercise price. As of December 31, 2015 and 2014 the Company recorded accrued interest of $44 and $9, respectively. On
October 2, 2014 the Company entered into an agreement to issue an unsecured convertible promissory note in the principal amount
of $382 to a related party. The note bears interest at an annual rate of 7% and are payable on or before 12 months from the date
of issuance. In addition, the note may be converted at any time, at the option of the holder, into shares of the Company's common
stock at a conversion price of $0.30 per share, subject to adjustment. On November 20, 2015, the note holder agreed to extend
the note through April 30, 2016.There was no beneficial conversion expense recorded as the fair value of the common stock was
less than the exercise price. As of December 31, 2015 and 2014 the Company recorded accrued interest of $33 and $7, respectively. On
October 20, 2014 the Company entered into an agreement to issue an unsecured convertible promissory note in the principal amount
of $2,400 to a related party. The note bears interest at an annual rate of 7% and is payable on or before 12 months from the date
of issuance. In addition, the note may be converted at any time, at the option of the holder, into shares of the Company's common
stock at a conversion price of $0.12 per share, subject to adjustment. On November 20, 2015, the note holder agreed to extend
the note through April 30, 2016.The Company recorded a debt discount of $2,000 for the fair value of the beneficial conversion
feature. As of December 31, 2015 and 2014 the Company amortized $1,890 and $395 and accrued interest of $201 and $33, respectively. On
October 22, 2014 the Company entered into an agreement to issue an unsecured convertible promissory note in the principal amount
of $6,000 to a related party. The note bears interest at an annual rate of 7% and is payable on or before 12 months from the date
of issuance. In addition, the note may be converted at any time, at the option of the holder, into shares of the Company's common
stock at a conversion price of $0.12 per share, subject to adjustment. On November 20, 2015, the note holder agreed to extend
the note through April 30, 2016.The Company recorded a debt discount of $5,000 for the fair value of the beneficial conversion
feature. As of December 31, 2015 and 2014 the Company amortized $4,699 and $959 and accrued interest amounted to $501 and $81. On
October 30, 2014 the Company entered into an agreement to issue an unsecured convertible promissory note in the principal amount
of $10,000 to a related party. The note bears interest at an annual rate of 7% and is payable on or before 12 months from the
date of issuance. In addition, the note may be converted at any time, at the option of the holder, into shares of the Company's
common stock at a conversion price of $0.12 per share, subject to adjustment. On November 20, 2015, the note holder agreed to
extend the note through April 30, 2016.The Company recorded a debt discount of $9,167 for the fair value of the beneficial conversion
feature. As of December 31, 2015 and 2014 the Company amortized $8,414 and $1,557 and accrued interest of $819 and $119, respectively. On
January 5, 2015 the Company entered into an agreement to issue an unsecured convertible promissory note in the principal amount
of $1,000 to a related party. The note bears interest at an annual rate of 7% and is payable on or before 12 months from the date
of issuance. In addition, the note may be converted at any time, at the option of the holder, into shares of the Company's common
stock at a conversion price of $0.30 per share, subject to adjustment. The Company recorded a debt discount of $1,000 for the
fair value of the beneficial conversion feature. As of December 31, 2015 the Company amortized $1,000 and accrued interest amounted
to $69. On
January 20, 2015 the Company entered into an agreement to issue an unsecured convertible promissory note in the principal amount
of $85,000 to a related party. The note bears interest at an annual rate of 7% and is payable on or before 12 months from the
date of issuance. In addition, the note may be converted at any time, at the option of the holder, into shares of the Company's
common stock at a conversion price of $0.30 per share, subject to adjustment. The Company recorded a debt discount of $85,000
for the fair value of the beneficial conversion feature. As of December 31, 2015 the Company amortized $80,342 and accrued interest
amounted to $5,624. On
February 6, 2015 the Company entered into an agreement to issue an unsecured convertible promissory note in the principal amount
of $47,500 to a related party. The note bears interest at an annual rate of 7% and is payable on or before 12 months from the
date of issuance. In addition, the note may be converted at any time, at the option of the holder, into shares of the Company's
common stock at a conversion price of $0.30 per share, subject to adjustment. The Company recorded a debt discount of $47,500
for the fair value of the beneficial conversion feature. As of December 31, 2015 the Company amortized $42,685 and accrued interest
amounted to $2,988. On
March 13, 2015 the Company entered into an agreement to issue an unsecured convertible promissory note in the principal amount
of $50,000 to a related party. The note bears interest at an annual rate of 7% and is payable on or before 12 months from the
date of issuance. In addition, the note may be converted at any time, at the option of the holder, into shares of the Company's
common stock at a conversion price of $0.30 per share, subject to adjustment. The Company recorded a debt discount of $50,000
for the fair value of the beneficial conversion feature. As of December 31, 2015 the Company amortized $40,137 and accrued interest
amounted to $2,810. On
May 12, 2015 the Company entered into an agreement to issue an unsecured convertible promissory note in the principal amount of
$30,000 to a related party. The note bears interest at an annual rate of 7% and is payable on or before 12 months from the date
of issuance. In addition, the note may be converted at any time, at the option of the holder, into shares of the Company's common
stock at a conversion price of $0.20 per share, subject to adjustment. The Company recorded a debt discount of $30,000 for the
fair value of the beneficial conversion feature. As of December 31, 2015 the Company amortized $19,068 and accrued interest amounted
to $1,335. On
June 3, 2015 the Company entered into an agreement to issue an unsecured convertible promissory note in the principal amount of
$1,000 to a related party. The note bears interest at an annual rate of 7% and is payable on or before 12 months from the date
of issuance. In addition, the note may be converted at any time, at the option of the holder, into shares of the Company's common
stock at a conversion price of $0.20 per share, subject to adjustment. The Company recorded a debt discount of $900 for the fair
value of the beneficial conversion feature. As of December 31, 2015 the Company amortized $518 and accrued interest amounted to
$40. On
June 9, 2015 the Company entered into an agreement to issue an unsecured convertible promissory note in the principal amount of
$500 to a related party. The note bears interest at an annual rate of 7% and is payable on or before 12 months from the date of
issuance. In addition, the note may be converted at any time, at the option of the holder, into shares of the Company's common
stock at a conversion price of $0.20 per share, subject to adjustment. The Company recorded a debt discount of $450 for the fair
value of the beneficial conversion feature. As of December 31, 2015 the Company amortized $252 and accrued interest amounted to
$20. On
June 9, 2015 the Company entered into an agreement to issue an unsecured convertible promissory note in the principal amount of
$5,000 to a related party. The note bears interest at an annual rate of 7% and is payable on or before 12 months from the date
of issuance. In addition, the note may be converted at any time, at the option of the holder, into shares of the Company's common
stock at a conversion price of $0.20 per share, subject to adjustment. The Company recorded a debt discount of $4,500 for the
fair value of the beneficial conversion feature. As of December 31, 2015 the Company amortized $2,515 and accrued interest amounted
to $196. On
June 16, 2015 the Company entered into an agreement to issue an unsecured convertible promissory note in the principal amount
of $1,000 to a related party. The note bears interest at an annual rate of 7% and is payable on or before 12 months from the date
of issuance. In addition, the note may be converted at any time, at the option of the holder, into shares of the Company's common
stock at a conversion price of $0.10 per share, subject to adjustment. The Company recorded a debt discount of $900 for the fair
value of the beneficial conversion feature. As of December 31 2015 the Company amortized $488 and accrued interest amounted to
$38. On
June 16, 2015 the Company entered into an agreement to issue an unsecured convertible promissory note in the principal amount
of $3,000 to a related party. The note bears interest at an annual rate of 7% and is payable on or before 12 months from the date
of issuance. In addition, the note may be converted at any time, at the option of the holder, into shares of the Company's common
stock at a conversion price of $0.20 per share, subject to adjustment. The Company recorded a debt discount of $2,700 for the
fair value of the beneficial conversion feature. As of December 31, 2015 the Company amortized $1,457 and accrued interest amounted
to $113. On
June 16, 2015 the Company entered into an agreement to issue an unsecured convertible promissory note in the principal amount
of $1,000 to a related party. The note bears interest at an annual rate of 7% and is payable on or before 12 months from the date
of issuance. In addition, the note may be converted at any time, at the option of the holder, into shares of the Company's common
stock at a conversion price of $0.20 per share, subject to adjustment. The Company recorded a debt discount of $900 for the fair
value of the beneficial conversion feature. As of December 31, 2015 the Company amortized $486 and accrued interest amounted to
$38. On
July 13, 2015 the Company entered into an agreement to issue an unsecured convertible promissory note in the principal amount
of $8,500 to a related party. The note bears interest at an annual rate of 7% and is payable on or before 12 months from the date
of issuance. In addition, the note may be converted at any time, at the option of the holder, into shares of the Company's common
stock at a conversion price of $0.20 per share, subject to adjustment. The Company recorded a debt discount of $6,375 for the
fair value of the beneficial conversion feature. As of December 31, 2015 the Company amortized $1,834 and accrued interest amounted
to $279. On
August 11, 2015, the Company received $20,000 from an accredited investor for working capital in consideration of the issuance
of unsecured convertible notes. These notes bear interest at 7% and are due in twelve months from issuance of the note. The note
is convertible into shares of common stock at $0.20 per share, subject to adjustment and certain limitations on conversion. The
Company recorded a debt discount of $15,000 for the fair value of the beneficial conversion feature. As of December 31, 2015 the
Company amortized $5,507 and accrued interest amounted to $545. On
October 2, 2015, the Company received $1,000 from an accredited investor for working capital in consideration of the issuance
of unsecured convertible notes. These notes bear interest at 7% and are due in twelve months from issuance of the note. The note
is convertible into shares of common stock at $0.20 per share, subject to adjustment and certain limitations on conversion. The
Company recorded a debt discount of $750 for the fair value of the beneficial conversion feature. As of December 31, 2015 the
Company amortized $185 and accrued interest amounted to $17. On
October 16, 2015, the Company received $25,000 from an accredited investor for working capital in consideration of the issuance
of unsecured convertible notes. These notes bear interest at 7% and is due in twelve months from issuance of the note. The note
is convertible into shares of common stock at $0.20 per share, subject to adjustment and certain limitations on conversion. The
Company recorded a debt discount of $18,750 for the fair value of the beneficial conversion feature. As of December 31, 2015 the
Company amortized $3,904 and accrued interest amounted to $364. On
November 17, 2015, the Company entered into an agreement to issue an unsecured convertible promissory note in the principal amount
of $50,000 to a related party. The note bears interest at 7% and is payable on or before 12 months from the date of issuance.
In addition, the note maybe be converted at any time, at the option of the holder, into shares of the Companys common stock
at a conversion price of $0.20 per share, subject to adjustment. The Company recorded a debt discount of $47,750 for the fair
value of the beneficial conversion feature. As of December 31, 2015 the Company amortized $9,890 and accrued interest amounted
to $729. On
December 18, 2015, the Company entered into an agreement to issue an unsecured convertible promissory note in the principal amount
of $2,500 to a related party. The note bears interest at 7% and is payable on or before 12 months from the date of issuance. In
addition, the note maybe be converted at any time, at the option of the holder, into shares of the Companys common stock
at a conversion price of $0.20 per share, subject to adjustment. The Company recorded a debt discount of $2,500 for the fair value
of the beneficial conversion feature. As of December 31, 2015 the Company amortized $89 and accrued interest amounted to $6. On
December 18, 2015, the Company entered into an agreement to issue an unsecured convertible promissory note in the principal amount
of $27,500 to a related party. The note bears interest at 7% and is payable on or before 12 months from the date of issuance.
In addition, the note maybe be converted at any time, at the option of the holder, into shares of the Companys common stock
at a conversion price of $0.20 per share, subject to adjustment. The Company recorded a debt discount of $27,500 for the fair
value of the beneficial conversion feature. As of December 31, 2015 the Company amortized $753 and accrued interest amounted to
$53. As
of December 31, 2015 the related party elected to accept the note receivable of $84,760 and accrued interest of $2,967 as
payment against convertible notes payable related party.</t>
  </si>
  <si>
    <t>CONVERTIBLE NOTES PAYABLE</t>
  </si>
  <si>
    <t>Convertible Notes Payable</t>
  </si>
  <si>
    <t>NOTE 6 
CONVERTIBLE NOTES PAYABLE On
October 22, 2015 (the Closing Date), the Company issued an unsecured promissory note in the principal amount of $300,000
to PDQ Auctions, LLC for leasehold improvements. The Note bears interest at an annual rate of 7% and is payable on or before October
22, 2017, unless the Note is converted or prepaid prior to the maturity date. Subject to certain limitations below, the Note may
be converted at any time, at the option of the holder, into shares of the Companys common stock at a conversion price of
$0.35 per share, subject to adjustment. In the event the Company issues any new or additional promissory notes that pay an interest
rate that exceeds 7% per annum, then the holder shall be entitled to request an increase in the Interest rate payable on the Note
to an amount equal to the rate being paid on the new or additional notes. The conversion of the Note may be limited if, upon conversion,
the holder thereof would beneficially own more than 4.9% of the Companys common stock. The Note may be prepaid at the option
of the Company commencing 190 days after the Closing Date. As of December 31, 2015 the Company accrued interest amounted to $4,027.</t>
  </si>
  <si>
    <t>COMMITMENTS AND CONTINGENCIES</t>
  </si>
  <si>
    <t>Commitments and Contingencies Disclosure [Abstract]</t>
  </si>
  <si>
    <t>NOTE
7  COMMITMENTS AND CONTINGENCIES On
August 15, 2011, the Company entered into an employment agreement with its Chief Executive Officer. The agreement is for a period
of one year and automatically extends for one day each day until either party notifies the other not to further extend the employment
period, provides for an annual base salary totaling $250,000 and annual bonuses based on pre-tax operating income, as defined,
for an annual minimum of $50,000 in total. On July 18, 2014, the Companys Chief Executive Officer forgave $326,727 of accrued
payroll and amended his employment agreement to reduce his base salary by 30% and eliminated his guaranteed bonus of $50,000 per
year. For
the years ended December 31, 2015 and 2014 the Company recorded a salary expense of $175,000 and $220,627, respectively, including
the minimum annual bonus of $0 and $50,000, respectively. Accrued compensation at December 31, 2015 and 2014 were $286,752 and
$162,497, respectively (See Note 10). Effective
February 23, 2012, the Company entered into a consulting agreement with a Consultant/Advisor to provide marketing and sales services
through February 23, 2016. In consideration of the Consultant/Advisor to perform the services for the Company, the Consultant/Advisor
will receive warrants to purchase 36,232 shares of the Company's Common Stock and a warrant to purchase 36,232 shares of the Company's
Common Stock. Common Stock issued upon exercise of the warrant will not be registered under the Securities Act, but may be included,
at the Company's option, in future registrations that the Company may undertake of its Common Stock. The warrant to purchase 33,334
shares shall have a cash exercise price of $4.83 per share, expired on February 23, 2015. The warrant to purchase 31,884, shares
shall have a cash exercise price of $12.42 per share and shall have an expiration date of February 23, 2016. The warrants shall
have a vesting schedule, including certain vesting acceleration rights. If Consultant/Advisor ceases to provide services or the
agreement is terminated by either party, then any vested, but unexercised warrants must be exercised within 180 days of Consultant/Advisor's
departure date or by the expiration date of the warrants, whichever is sooner. Any unexercised warrants that remain outstanding
180 days after Consultant/Advisor's departure date (or at the expiration date) shall expire and terminate forever. The value of
these warrants vests as accounts are sold by the Consultant/Advisor. As of December 31, 2015, no accounts have been sold and no
expense has been recognized. On
May 1, 2013, the Company entered into a lease agreement for executive offices located at 2400 E. Commercial Blvd., Suite 612,
Fort Lauderdale, Florida. The facility was approximately 4,777 square feet. The lease was for a term of 39 months at a current
cost of approximately $9,900 per month. The lease contained three months of deferred rent that would be forgiven if the Company
made its 36 required monthly payments timely. The Company was also required to make a security deposit of $31,407. As of March
31, 2014, the Company has not been timely on its monthly payments and is in default of the agreement. On March 31, 2014, the company
received a "notice of default" from legal counsel representing the landlord for the office space. The letter demanded
immediate payment of $41,937 for rent past due as of April 1, 2014. On May 15, 2014, the Company returned the office space to
the landlord. As of May 20, 2014, the Company has not been able to pay its outstanding rent obligation and the landlord has accelerated
all rent obligations due under the lease agreement. The Company has been served with a civil lawsuit with Case # 14007105 filed
on February 11, 2015. The Landlord is seeking $376,424 in accelerated rent and damages and $12,442 for its attorneys costs. The
case is scheduled for April 2015. On April 22, 2015 the motion for unpaid rent, recovery
of abated rents and tenant improvements and attorneys costs was granted by the Circuit Court for the 17 th Judicial
Circuit in and for Broward County in the amount of $388,866. On
February 26, 2015 the Company entered into a financial advisory agreement. Advisor agrees to provide services to the Company to
include, but not be limited to, the following activities: (i) Assisting in refining the short form business summary of Company
operations (the "Descriptive Materials"); (ii) Assisting the Company in refining/outlining its interim and longer term
capital requirements; (iii) Identifying the capital request, the Use of Proceeds and the corresponding financial projections for
the Company and assisting in the process of developing any joint venture or other business development opportunities that may
emerge as a result of initiatives by the Advisor. In consideration for advisory services, the non-refundable sum of $15,000 is
to be paid on execution of the agreement and $2,500 to be paid each 30 days thereafter for the term of this agreement. In the
event that the Company receives a minimum of $500,000 of new funding during the term, the monthly retainer of $2,500 will be raised
to $5,000 for the balance of the term. The Company shall reimburse Advisor for any pre-approved, out-of-pocket expenses incurred
in connection with its efforts on behalf of the Company. In the event that an equity transaction is consummated with any party
introduced during the term of the agreement or within one year thereafter the Company by Advisor or with any party with which
Advisor was in discussions with on behalf of and at the direction of the Company, the Company shall pay a consulting fee at closing,
as cash, equal to 6% to 7.5% of the Transaction Value. For mezzanine debt transactions, the Company shall pay a consulting fee
at closing of 5%. Additionally, warrant consideration will be discussed on a deal by deal basis. The agreement has an initial
term of four (4) months and will renew automatically in the event that neither party has provided written notice of cancellation. On
October 22, 2015 the Companys wholly owned subsidiary, HLM PayMeOn, Inc., entered into a sublease agreement with PDQ to
lease retail premises located 2599 North Federal Highway, Fort Lauderdale, FL 33305. The Company intends to use the premises to
establish and operate a retail electric hover board, bicycle and related product store under the Companys irideelectric
brand. The sublease is for an initial term of approximately 5 years at an initial monthly sum of $5,617.50 and an additional 5
year term at a monthly sum of $5,899. As consideration for leasehold improvements, the Company issued PDQ a convertible note
payable in the amount of $300,000(See Note 6).</t>
  </si>
  <si>
    <t>STOCKHOLDERS DEFICIT</t>
  </si>
  <si>
    <t>Stockholders' Equity Note [Abstract]</t>
  </si>
  <si>
    <t>NOTE
8  STOCKHOLDERS DEFICIT The
Company is authorized to issue up to 1,000,000,000 shares of common stock, par value $0.001, and up to 5,000,000 shares of preferred
stock, as effective April 1, 2013, the Company amended its articles of incorporation to increase its authorized common stock from
195,000,000 shares to 1,000,000,000 shares, eliminate the class of preferred stock known as "Callable and Convertible Preferred
Stock", and create a class of preferred stock consisting of 5,000,000 shares, the designations and attributes of which are
left for future determination by the Company's board of directors. On
July 17, 2014 the Company entered into a six month consulting agreement for investor relations. The Company issued 400,000 shares
of common stock valued at $88,000 ($0.22 per share) the fair value on the date of issuance to a consultant for public relations,
and is required to pay the consultant $7,500 per month. As of December 31, 2014 the Company has recorded an expense of $80,748
and the remaining balance of $7,252 is recorded as a prepaid expense. The Company expensed the remaining balance of $7,252 during
the year ended December 31, 2015. On
July 17, 2014, the Company converted various 7% unsecured convertible promissory notes with a conversion price of $0.345 per shares
held by Celentano Consulting Company in the aggregate principal amount of $794,861 and accrued interest of $65,652 into 2,494,241
shares of common stock. Celentano Consulting Company, LLC, an affiliate of the Company, is beneficially owned by Vincent L. Celentano.
In addition the Company expensed the unamortized debt discount of $50,069 (See Note 4). On
July 18, 2014 the Company entered into and completed two membership interest purchase agreements to acquire a 19.4% equity interest
in Prodeco Technologies, LLC, a private manufacturer of electric bicycles under the brand "Prodeco" with manufacturing
facilities located in Oakland Park, Florida. Prodeco Technologies was organized under the laws of the State of Florida in June
2012. The Prodeco Technologies membership interests were acquired through the acquisition of all of the issued and outstanding
membership interests of A Better Bike, LLC and EBikes, LLC, members of Prodeco Technologies, LLC. A Better Bike, LLC was owned
by Vincent L. Celentano, the Company's largest individual shareholder. EBikes was owned by Vincent D. Celentano, II, the son of
Vincent L. Celentano. In consideration of the acquisition of all of the issued and outstanding membership interests of A Better
Bike and EBikes, the Company issued an aggregate of 2,941,176 restricted shares of its common stock to the members of A Better
Bike and EBikes. For accounting purposes the transactions are recorded at the historical basis of $0 from related parties. The
effective closing date for this transaction is July 18, 2014. On
September 26, 2014, the Company converted various 7% unsecured convertible promissory notes with a conversion price of ranging
from $.10 to $0.345 per share held by Celentano Consulting Company in the aggregate principal amount of $68,131 and accrued interest
of $3,064 into 503,689 shares of common stock. Celentano Consulting Company, LLC, an affiliate of the Company, is beneficially
owned by Vincent L. Celentano (See Note 4). On
September 26, 2014, the Company converted various 7% unsecured convertible promissory notes with a conversion price of $.12 per
share held by Celentano Consulting Company in the aggregate principal amount of $61,080 and accrued interest of $1,830 into 524,250
shares of common stock. Celentano Consulting Company, LLC, an affiliate of the Company, is beneficially owned by Vincent L. Celentano
(See Note 4). On
November 5, 2014 the Company sold a total of 127,413 shares to two individuals for proceeds of $29,305 ($0.23 per share). On
January 5, 2015 the Company sold a total of 50,000 shares to an individual for proceeds of $17,500 ($0.35 per share). On
November 6, 2015, the Company entered into a business consulting and strategic planning agreement with Mayer and Associates. The
Company issued 250,000 shares of common stock valued at $97,500 ($0.39 per share) the fair market value on the date of issuance
and a one-time cash payment of $50,000 to consultant. The agreement is for a six month term and includes standard non-competition,
non-solicitation and other covenants. As Of December 31, 2015 Company has expensed $44,311 and has a prepaid expense of $103,169</t>
  </si>
  <si>
    <t>OPTIONS AND WARRANTS</t>
  </si>
  <si>
    <t>Disclosure of Compensation Related Costs, Share-based Payments [Abstract]</t>
  </si>
  <si>
    <t>NOTE
9  OPTIONS AND WARRANTS The
following tables summarize all options and warrant grants to consultants for the years ended December 31, 2015 and 2014 and the
related changes during these periods are presented below.
Stock Options and Warrants Number
of Options And
Warrants Weighted
Average Exercise
Price
Balance at December 31, 2013 220,290 $13.11
Granted 167,181 .10
Exercised  
Expired (7,246) 17.25
Balance at December 31, 2014 380,225 $7.23
Granted  
Exercised  
Expired (181,160) 12.89
Balance at December 31, 2015 199,065 $2.06 The
following table summarizes information about options and warrants for the Company as of December 31, 2015 and 2014:
2015 Options and Warrants Outstanding Options and Warrants Exercisable
Range
of Exercise Price Number Outstanding at December
31, 2015 Weighted Average Remaining Contractual Years Weighted Average Exercise Price Number Exercisable at December
31, 2015 Weighted Average Exercise Price
$0.10 - $12.42 199,065 2.06 $2.06 167,181 $0.10
2014 Options and Warrants Outstanding Options and Warrants Exercisable
Range
of Exercise Price Number Outstanding at December
31, 2014 Weighted Average Remaining Contractual Years Weighted Average Exercise Price Number Exercisable at December
31, 2014 Weighted Average Exercise Price
$0.10 - $12.42 199,065 3.44 $12.42 167,181 $ 0.10
$4.83 - $10.35 36,232 .15 $ 4.83 36,232 $ 4.83
$11.04 - $15.87 144,928 .68 $14.89 144,928 $14.89 The
Company's stock price was lower than the weighted average exercise price at December 31, 2015 and 2014, therefore there is no
aggregate intrinsic value of the options and warrants. On
September 8, 2011, the Company granted options to purchase 28,986 shares of its common stock to consultants at an exercise price
of $11.04 per share. The options vest immediately. The options expired on September 8, 2015. The options were valued using the
Black Scholes Option Pricing Model with the following assumptions: dividend yield of 0%, annual volatility of 182%, risk free
interest rate of .12%, an expected life of 1 year. On
September 8, 2011, the Company granted options to purchase 115,942 shares of its common stock to consultants at an exercise price
of $15.87 per share. The options vest over various terms for each consultant ranging from two  three years. The options
expired on September 8, 2015. The options were valued using the Black Scholes Option Pricing Model, with the following assumptions:
dividend yield at 0%, annual volatility of 182%, risk free interest rates of .19% to .33% based on expected life, and expected
lives of 2  3 years. On
February 23, 2012, the Company granted warrants to purchase 31,884 shares of its common stock to consultants at an exercise price
of $12.42 per share. The warrants begin to vest upon the sale of 72 associated accounts by the consultant and will vest 6 warrants
per account sold thereafter. The warrants were issued pursuant to a marketing and sales consulting agreement. The term of the
agreement is through February 23, 2016, unless earlier terminated by either party. In the event the consultant ceases to perform
services under the agreement or either party terminates the agreement, then any vested, but unexercised warrants shall expire
at the earlier of 180 days of the date of termination or the expiration date of the warrants. The warrants expire on February
23, 2016. As of December 31, 2015, the consultant has not reached these milestones. On
February 23, 2012, the Company granted warrants to purchase 36,232 shares of its common stock to consultants at an exercise price
of $4.83 per share. These warrants expire on February 22, 2015. On
April 16, 2014, the Company granted options to purchase 167,181 shares of its common stock to consultants at an exercise price
of $.10 per share. The options vest immediately. The options expire on April 16, 2017. The options were valued using the Black
Scholes Option Pricing Model with the following assumptions: dividend yield of 0%, annual volatility of 105%, risk free interest
rate of .87%, an expected life of 3 year.</t>
  </si>
  <si>
    <t>RELATED PARTIES</t>
  </si>
  <si>
    <t>Related Party Transactions [Abstract]</t>
  </si>
  <si>
    <t xml:space="preserve">NOTE
10  RELATED PARTIES On
January 20, 2015, the Company received an unsecured promissory note in the principal amount of $75,000 from PROTEC an affiliated
entity. The note bears interest at an annual rate of 7% and is payable January 20, 2018. The note holder shall pay interest in
the amount of $1,312.50 per quarter due on the 15 th th During
the year ended December 31, 2015 the Company reimbursed Vincent L. Celentano, the Company's majority shareholder $18,500 for marketing
expenses paid on behalf of the Company. On
August 15, 2011, the Company entered into an employment agreement with its Chief Executive Officer. The agreement is for a period
of one year and automatically extends for one day each day until either party notifies the other not to further extend the employment
period, provides for an annual base salary totaling $250,000 and annual bonuses based on pre-tax operating income, as defined,
for an annual minimum of $50,000 in total. On July 18, 2014, the Companys Chief Executive Officer forgave $326,727 of accrued
payroll and amended his employment agreement to reduce his base salary by 30% and eliminated his guaranteed bonus of $50,000 per
year. For
the years ended December 31, 2015 and 2014 the Company recorded a salary expense of $175,000 and $220,627, respectively, including
the minimum annual bonus of $0 and $50,000, respectively. Accrued compensation at December 31, 2015 and 2014 were $286,752 and
$162,497, respectively (See Note 7). During
September, 2012, the Company entered into preliminary negotiations surrounding a licensing agreement with Destination Meals LLC.
Our CEO, Edward Cespedes, is a 10% owner of Destination Meals LLC through the Edward A. Cespedes Revocable Trust dated August
22, 2007. The Parties conducted testing and engaged in limited sales transactions. As of December 31, 2015 and 2014 the Company
has recognized $15 and $79, respectively of revenue under the proposed licensing agreement. The Parties mutually agreed
not to pursue any licensing agreement. On
July 18, 2014 the Company entered into and completed two membership interest purchase agreements to acquire a 19.4% equity interest
in Prodeco Technologies, LLC, a private manufacturer of electric bicycles under the brand "Prodeco" with manufacturing
facilities located in Oakland Park, Florida. Prodeco Technologies was organized under the laws of the State of Florida in June
2012. The Prodeco Technologies membership interests were acquired through the acquisition of all of the issued and outstanding
membership interests of A Better Bike, LLC and EBikes, LLC, members of Prodeco Technologies, LLC. A Better Bike, LLC was owned
by Vincent L. Celentano, the Company's largest individual shareholder. EBikes was owned by Vincent D. Celentano, II, the son of
Vincent L. Celentano. In consideration of the acquisition of all of the issued and outstanding membership interests of A Better
Bike and EBikes, the Company issued an aggregate of 2,941,176 restricted shares of its common stock to the members of A Better
Bike and EBikes. For accounting purposes the transactions are recorded at the historical basis of $0 from related parties. The
effective closing date for this transaction is July 18, 2014. For financial statement purposes, the Company accounts for its investment
in this affiliated entity under the equity method. The Company discontinued applying the equity method at December 31, 2015, as
the investment is below $0 and will not resume applying the equity method until the affiliate reports income greater than its
losses during the time period under equity method. As
of December 31, 2015 the Companys Chief Executive Officer was owed $23,238 for amounts he paid on behalf of the Company See
Note 5 for Convertible Notes Payable Related Party. </t>
  </si>
  <si>
    <t>CONCENTRATIONS</t>
  </si>
  <si>
    <t>Risks and Uncertainties [Abstract]</t>
  </si>
  <si>
    <t>NOTE
11  CONCENTRATIONS For
the year ended December 31, 2014, 100% of product sales were derived from four customers. For the year ended December 31, 2015,
no customer accounted for more than 10% of sales.</t>
  </si>
  <si>
    <t>SUBSEQUENT EVENTS</t>
  </si>
  <si>
    <t>Subsequent Events [Abstract]</t>
  </si>
  <si>
    <t>NOTE
12  SUBSEQUENT EVENTS On
January 2, 2016, the Company issued 60,000 shares upon execution of a six month investor relations agreement. On
January 4, 2016 the Company extended its business consulting and strategic planning agreement with Mayer and Associates for an
additional 6 months. In conjunction with the extension, the Company issued Mayer and Associates 500,000 shares of restricted
common stock. On
January 15, 2016, February, 16, 2016, February 17, 2016, the Company received $12,500, $3,500, $4,500 and $5,000 from an accredited
investor for working capital in consideration of the issuance of unsecured convertible notes. These notes bear interest at 7%
and are due 12 months from issuance of the note. The notes are convertible into shares of common stock at $0.20 per share, subject
to adjustment and certain limitations on conversion. On
February 19, 2016 the Company issued stock options to acquire a total of 40,000 shares of the Companys common stock to three
employees. The options have a strike price of $0.51 per share and expire on March 1, 2021. The options vest 25% per
year over 4 years beginning on March 1, 2017. On
February 25, 2016 Mr. Celentano was appointed to the Board of Directors of the Company. In conjunction with his appointment,
the Company issued Mr. Celentano an option to acquire 1,000,000 shares of the Companys common stock. The option was fully
vested at issuance and has a strike price of $0.51 per share and expires February 25, 2023. In addition, the Company appointed
Edward A. Cespedes to be its Chairman of the Board of Directors. In conjunction with his appointment, Edward A. Cespedes was issued
an option to acquire 1,000,000 shares of the Companys common stock. The option was fully vested at issuance and has a strike
price of $0.51 per share and expires February 29, 2023. On
February 25, 2016 the Company issued two consultants options to acquire 1,000,000 shares of the Companys common stock each.
The options were fully vested at issuance and have a strike price of $0.51 per share and expire February 25, 2023. In addition,
based on consulting agreements, consultants may be entitled to additional compensation based on net income or net sales criteria. On
February 29, 2016 the Company issued stock options to acquire a total of 40,000 shares of the Companys common stock to three
employees. The options have a strike price of $0.51 per share and expire on March 1, 2021. The options vest 25% per
year over 4 years beginning on March 1, 2017. On
March 1, 2016, the Company formed a new subsidiary, Paymeon Brands, to pursue the business of developing, marketing, managing
and monetizing lifestyle brands and products. The Company intends to leverage its relationships and expertise with respect to
manufacturing processes, wholesale and retail distribution networks, and social influencer promotion, primarily targeting youth
oriented "lifestyle" markets to create and grow new and existing brands across several market segments. On
March 8, 2016, the Company sold a total of 125,000 shares to an accredited investor for proceeds of $25,000 ($0.20 per share). On
March 9, 2016, the Company sold a total of 125,000 shares to an accredited investor for proceeds of $25,000 ($0.20 per share). On
March 23, 2016 the Company sold a total of 200,000 shares to two accredited investors for proceeds of $40,000 ($0.20 per share). On
April 14, 2016 the Company entered into an agreement to issue an unsecured convertible promissory note in the principal amount
of $18,975 to a related party. The note bears interest at an annual rate of 7% and is payable on or before 12 months from the
date of issuance. In addition, the note may be converted at any time, at the option of the holder, into shares of the Company's
common stock at a conversion price of $0.20 per share, subject to adjustment.</t>
  </si>
  <si>
    <t>SUMMARY OF SIGNIFICANT ACCOUNTING POLICIES (Policies)</t>
  </si>
  <si>
    <t>Accounting Policies [Abstract]</t>
  </si>
  <si>
    <t>Cash and Cash Equivalents</t>
  </si>
  <si>
    <t>(A) Cash and Cash Equivalents The
Company considers all highly liquid temporary cash instruments with a maturity of three months or less to be cash equivalents.</t>
  </si>
  <si>
    <t>Use of Estimates in Financial Statements</t>
  </si>
  <si>
    <t>(B) Use of Estimates in Financial Statements 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during the period covered
by these financial statements include the valuation of website costs, valuation of deferred tax asset, stock based compensation
and any beneficial conversion features on convertible debt.</t>
  </si>
  <si>
    <t>Fair value measurements and Fair value of Financial Instruments</t>
  </si>
  <si>
    <t>(C) Fair value measurements and Fair
value of Financial Instruments The
Company adopted FASB ASC Topic 820, Fair Value Measurements. ASC Topic 820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ompany did not identify any assets or liabilities that are required to be presented on the balance sheets at fair value in accordance
with ASC Topic 820. Due
to the short-term nature of all financial assets and liabilities, their carrying value approximates their fair value as of the
balance sheet date.</t>
  </si>
  <si>
    <t>(D) Prepaid expenses On
July 17, 2014 the Company entered into a six month consulting agreement for investor relations. The Company issued 400,000 shares
of common stock valued at $88,000 ($0.22 per share) the fair market value on the date of issuance. In addition the Company is required
to pay the consultant $7,500 per month. As of December 31, 2014 the Company has amortized of $80,748 and the remaining balance
of $7,252 is recorded as a prepaid expense. During the year ended December 31, 2015 the Company expensed the remaining balance
of $7,252. The parties agreed to terminate the agreement and no further amounts are owed under the agreement. On
November 6, 2015, the Company entered into a business consulting and strategic planning agreement with Mayer and Associates. The
Company issued 250,000 shares of common stock valued at $97,500 ($0.39 per share) the fair market value on the date of issuance
and a one-time cash payment of $50,000 to consultant. The agreement is for a six month term and includes standard non-competition,
non-solicitation and other covenants. As Of December 31, 2015 Company has expensed $44,331 and has a prepaid expense of $103,169.</t>
  </si>
  <si>
    <t>Inventories</t>
  </si>
  <si>
    <t>(E) Inventories The Companys
inventories consist entirely of purchased finished goods. Inventories are stated at lower of cost or market. Cost is determined
on the first-in, first-out basis.</t>
  </si>
  <si>
    <t>Computer and Equipment and Website Costs</t>
  </si>
  <si>
    <t xml:space="preserve">(F) Computer Equipment, Leasehold Improvements
and Website Costs Computer
Equipment, Leasehold improvements and Website Costs are capitalized at cost, net of accumulated depreciation. Depreciation is calculated
by using the straight-line method over the estimated useful lives of the assets, which is three to five years for all categories.
Repairs and maintenance are charged to expense as incurred. Expenditures for betterments and renewals are capitalized. The cost
of computer equipment and the related accumulated depreciation are removed from the accounts upon retirement or disposal with any
resulting gain or loss being recorded in operations. Software
maintenance costs are charged to expense as incurred. Expenditures for enhanced functionality are capitalized. The
Company has adopted the provisions of ASC 350-50-15, "Accounting for Web Site Development Costs." Costs incurred in the
planning stage of a website are expensed as research and development while costs incurred in the development stage are capitalized
and amortized over the life of the asset, estimated to be three years.
Depreciation/
Amortization
Asset Category Period
Website costs 5 Years
Computer equipment 3 Years
Leasehold improvements 5 Years Computer
equipment, leasehold improvements and website costs consisted of the following:
December 31, 2015
December 31, 2014
Computer equipment $ 4,563 $ 3,747
Lease hold improvements 300,000 
Website development 24,775 24,775
Total 329,338 28,522
Accumulated depreciation (38,970 ) (27,493 )
Balance $ 290,368 $ 1,029 Depreciation
expense for years ended December 31, 2015 and 2014 was $11,478 and $1,103 respectively. During the year ended December 31, 2014
the Company chose to impair computer equipment with a historical cost of $2,342, the Company recorded a charge for impairment of
$484. On October 22, 2015 (the Closing Date),
the Company issued an unsecured promissory note (the Note) in the principal amount of $300,000 to PDQ Auctions,
LLC for leasehold improvements. The Note bears interest at an annual rate of 7% and is payable on or before October 22, 2017,
unless the Note is converted or prepaid prior to the maturity date. Subject to certain limitations below, the Note may be converted
at any time, at the option of the holder, into shares of the Companys common stock at a conversion price of $0.35 per share,
subject to adjustment. In the event the Company issues any new or additional promissory notes that pay an interest rate that exceeds
7% per annum, then the holder shall be entitled to request an increase in the interest rate payable on the Note to an amount equal
to the rate being paid on the new or additional notes. The conversion of the Note may be limited if, upon conversion, the holder
thereof would beneficially own more than 4.9% of the Companys common stock. The Note may be prepaid at the option of the
Company commencing 190 days after the Closing Date. </t>
  </si>
  <si>
    <t>Impairment of Long-Lived Assets</t>
  </si>
  <si>
    <t>(G) Impairment of Long-Lived Assets The
Company evaluates its long-lived assets for impairment whenever events or a change in circumstances indicate that the carrying
amount of such assets may not be recoverable. Recoverability of assets to be held and used is measured by a comparison of the carrying
amount of the asset to the future net undiscounted cash flows expected to be generated by the asset. If such assets are considered
to be impaired, the impairment to be recognized is the excess of the carrying amount over the fair value of the asset.</t>
  </si>
  <si>
    <t>Revenue Recognition</t>
  </si>
  <si>
    <t>(H)
Revenue Recognition The
Company recognizes revenue on arrangements in accordance with FASB ASC Topic. 605 "Revenue Recognition". In all cases,
revenue is recognized only when the price is fixed and determinable, persuasive evidence of an arrangement exists, the service
is performed and collectability of the resulting receivable is reasonably assured. The
Company recognizes sales of deals and texts when revenue is recognized only when the price is fixed and determinable, persuasive
evidence of an arrangement exists, the service is performed and collectability of the resulting receivable is reasonably assured. The
Company recognizes revenue from the sale of keywords over the period the keywords are purchased for exclusive use, usually one
year. The
Company recognizes revenue from setup fees in accordance with Topic 13, which requires the fees to be deferred and amortized over
the term of the agreements. Revenue from the sale of bulk text messages sales and packages are recognized over twelve months.
Revenue from monthly membership fees are recorded during the month the membership is earned. The
Company recognizes revenue when the products are shipped or picked up by the customers and collectability is reasonable assured.
The Company recognizes service revenue when the services have been performed, invoiced to the customer and the collectability
is reasonable assured.</t>
  </si>
  <si>
    <t>Investment - Equity Method</t>
  </si>
  <si>
    <t>(I) Investment  Equity Method On
July 18, 2014 the Company entered into and completed two membership interest purchase agreements to acquire a 19.4% equity interest
in Prodeco Technologies, LLC, a private manufacturer of electric bicycles under the brand "Prodeco" with manufacturing
facilities located in Oakland Park, Florida. Prodeco Technologies was organized under the laws of the State of Florida in June
2012. The Prodeco Technologies membership interests were acquired through the acquisition of all of the issued and outstanding
membership interests of A Better Bike, LLC and EBikes, LLC, members of Prodeco Technologies, LLC. A Better Bike, LLC is owned by
Vincent L. Celentano, the Company's largest individual shareholder. EBikes is owned by Vincent D. Celentano, II. In consideration
of the acquisition of all of the issued and outstanding membership interests of A Better Bike and EBikes, the Company issued an
aggregate of 2,941,176 restricted shares of its common stock to the members of A Better Bike and EBikes. For accounting purposes
the transactions are recorded at the historical cost basis of $0 from the related parties. For financial statement purposes, the
Company accounts for its investment in this affiliated entity under the equity method. The Company discontinued applying the equity
method at December 31, 2015, as the investment is below $0 and will not resume applying the equity method until the affiliate reports
income greater than its losses during the time period under equity method. Under
the equity method, investments are carried at cost, plus or minus the Companys proportionate share, based on present ownership
interests, of: (a) the investees profit or loss after the date of acquisition; (b) changes in the Companys equity
that have not been recognized in the investees profit or loss; and (c) certain other adjustments. The Company enjoys a close
association with this affiliate through participation that allows for a significant amount of influence over the affiliates business
decisions. On April 14, 2015 the Company entered into
a securities exchange agreement (the Exchange Agreement) with Vincent L. Celentano, an individual shareholder
of the Company, Prodeco Technologies, LLC, liability company (PROTEC) and each of the members of Prodeco (each a
PROTEC Member and collectively, the PROTEC Members). On the execution date the Company held a 19.4%
equity interest in PROTEC. Under the Exchange Agreement the Company agreed to acquire the remaining 80.6% interest of PROTEC from
the PROTEC Members in exchange for an aggregate of 62,224,700 shares of newly issued shares of the of common stock (the Exchange
Shares), subject to certain conditions to closing. On
September 30, 2015, the Company and PROTEC mutually agreed to terminate the Exchange Agreement by and between the Company, Vincent L.
Celentano, an individual shareholder of the Company, PROTEC and each of the members of PROTEC.</t>
  </si>
  <si>
    <t>Loss Per Share</t>
  </si>
  <si>
    <t>(J) Loss Per Share The
basic loss per share is calculated by dividing the Company's net loss available to common shareholders by the weighted average
number of common shares during the period. The diluted loss per share is calculated by dividing the Company's net loss by the diluted
weighted average number of shares outstanding during the period. The diluted weighted average number of shares outstanding is the
basic weighted number of shares adjusted for any potentially dilutive debt or equity. The Company has 199,065 and 380,225 shares
issuable upon the exercise of options and warrants and approximately 4 million and 1 million shares issuable upon conversion
of convertible notes payable that were not included in the computation of dilutive loss per share because their inclusion is anti-dilutive
for the years ended December 31, 2015 and 2014, respectively.</t>
  </si>
  <si>
    <t>Stock-Based Compensation</t>
  </si>
  <si>
    <t>(K) Stock-Based Compensation The
Company recognizes compensation costs to employees under FASB ASC Topic 718, Compensation  Stock Compensation. Under FASB
ASC Topi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restricted share plans, performance based awards,
share appreciation rights and employee share purchase plans. As such, compensation cost is measured on the date of grant at their
fair value. Such compensation amounts, if any, are amortized over the respective vesting periods of the option grant. Equity
instruments issued to other than employees are recorded on the basis of the fair value of the instruments, as required by FASB
ASC Topic 505, Equity Based Payments to Non-Employee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
as defined in the FASB Accounting Standards Codification.</t>
  </si>
  <si>
    <t>Income Taxes</t>
  </si>
  <si>
    <t>(L)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The Companys income tax expense
differs from the expected tax expense for federal income tax purpose by applying the Federal &amp; State blended
rate of 37.63% as follows:
December 31,
2015 2014
Expected income tax (benefit) expense at the statutory rate of 37.63% $ (274,869 ) $ (536,872 )
Tax effect of expenses that are not deductible for income tax purposes (net of other amounts deductible for tax purposes) 23,450 60,846
Change in valuation allowance 251,419 476,026
Provision for income taxes $  $  The components of deferred income taxes
are as follows:
December 31,
2015 2014
Deferred income tax asset: $ 681,306 $ 758,675
Net operating loss carryforwards 1,715,697 1,464,277
Valuation allowance (2,397,003 ) (2,222,952 )
Deferred income taxes $  $  As of December 31, 2015, the Company
has a net operating loss carry forward of approximately $4,500,000 available to offset future taxable income through 2035. This
results in deferred tax assets of approximately $2,397,003 as of December 31, 2015. The valuation allowance at December 31,
2015 was approximately $2,397,003. The change in the valuation allowance for the year ended December 31, 2015 was an increase
of $174,051. Tax returns for the years ended December 31, 2015, 2014, 2013 and 2012 are subject to examination by the Internal
Revenue Service. As a result of the Hyperlocal acquisition
in 2011 and the corresponding change in ownership, the Companys NOLs are subject to a Section 382</t>
  </si>
  <si>
    <t>Costof Sales</t>
  </si>
  <si>
    <t>(M) Cost of Sales Components
of cost of sales include product costs and shipping costs to customers.</t>
  </si>
  <si>
    <t>Shipping and Handling Costs</t>
  </si>
  <si>
    <t>(N) Shipping and Handling Costs The
Company includes shipping and handling fees billed to customers as revenue and shipping and handling costs to customers as cost
of revenue.</t>
  </si>
  <si>
    <t>Reclassification</t>
  </si>
  <si>
    <t>(O) Reclassification Certain
amounts from prior periods have been reclassified to conform to the current period presentation.</t>
  </si>
  <si>
    <t>Segments</t>
  </si>
  <si>
    <t>(P) Segments The
Company operates in one segment and therefore segment information is not presented.</t>
  </si>
  <si>
    <t>SUMMARY OF SIGNIFICANT ACCOUNTING POLICIES (Tables)</t>
  </si>
  <si>
    <t>Schedule of Amortization Period</t>
  </si>
  <si>
    <t>Depreciation/
Amortization
Asset Category Period
Website costs 5 Years
Computer equipment 3 Years
Leasehold improvements 5 Years</t>
  </si>
  <si>
    <t>Schedule of Computer and Equipment and Website Costs</t>
  </si>
  <si>
    <t xml:space="preserve">December 31, 2015
December 31, 2014
Computer equipment $ 4,563 $ 3,747
Lease hold improvements 300,000 
Website development 24,775 24,775
Total 329,338 28,522
Accumulated depreciation (38,970 ) (27,493 )
Balance $ 290,368 $ 1,029 </t>
  </si>
  <si>
    <t>Schedule of Income Tax Rate Reconciliation</t>
  </si>
  <si>
    <t xml:space="preserve">December 31,
2015 2014
Expected income tax (benefit) expense at the statutory rate of 37.63% $ (274,869 ) $ (536,872 )
Tax effect of expenses that are not deductible for income tax purposes (net of other amounts deductible for tax purposes) 23,450 60,846
Change in valuation allowance 251,419 476,026
Provision for income taxes $  $  </t>
  </si>
  <si>
    <t>Schedule of Components of Deferred Income Taxes</t>
  </si>
  <si>
    <t xml:space="preserve">December 31,
2015 2014
Deferred income tax asset: $ 681,306 $ 758,675
Net operating loss carryforwards 1,715,697 1,464,277
Valuation allowance (2,397,003 ) (2,222,952 )
Deferred income taxes $  $  </t>
  </si>
  <si>
    <t>CONVERTIBLE NOTES PAYABLE RELATED PARTY (Tables)</t>
  </si>
  <si>
    <t>Schedule of Convertible Notes Payable</t>
  </si>
  <si>
    <t xml:space="preserve">December
31, 2015 December
31, 2014
Loan Amount $ 548,846 $ 277,073
Discount (135,398 ) (55,491 )
Balance $ 413,448 $ 221,582 </t>
  </si>
  <si>
    <t>COMMITMENTS AND CONTINGENCIES (Tables)</t>
  </si>
  <si>
    <t>Schedule of Future Minimum Rental Payments</t>
  </si>
  <si>
    <t xml:space="preserve">2016 $ 67,410
2017 67,410
2018 67,410
2019 and thereafter 101,115
Total minimum lease payments $ 576,701 </t>
  </si>
  <si>
    <t>OPTIONS AND WARRANTS (Tables)</t>
  </si>
  <si>
    <t>Schedule of Stock Options and Warrants Activity</t>
  </si>
  <si>
    <t>Stock Options and Warrants
Number of Options And Warrants
Weighted Average Exercise Price
Balance at December 31, 2013 220,290 $13.11
Granted 167,181 .10
Exercised  
Expired (7,246) 17.25
Balance at December 31, 2014 380,225 $7.23
Granted  
Exercised  
Expired (181,160) 12.89
Balance at December 31, 2015 199,065 $2.06</t>
  </si>
  <si>
    <t>Schedule of Stock Options and Warrants, by Exercise Price Range</t>
  </si>
  <si>
    <t>2015 Options and Warrants Outstanding Options and Warrants Exercisable
Range
of Exercise Price Number Outstanding at December
31, 2015 Weighted Average Remaining Contractual Years Weighted Average Exercise Price Number Exercisable at December
31, 2015 Weighted Average Exercise Price
$0.10 - $12.42 199,065 2.06 $2.06 167,181 $0.10
2014 Options and Warrants Outstanding Options and Warrants Exercisable
Range
of Exercise Price Number Outstanding at December
31, 2014 Weighted Average Remaining Contractual Years Weighted Average Exercise Price Number Exercisable at December
31, 2014 Weighted Average Exercise Price
$0.10 - $12.42 199,065 3.44 $12.42 167,181 $ 0.10
$4.83 - $10.35 36,232 .15 $ 4.83 36,232 $ 4.83
$11.04 - $15.87 144,928 .68 $14.89 144,928 $14.89</t>
  </si>
  <si>
    <t>ORGANIZATION, NATURE OF BUSINESS AND GOING CONCERN (Details) - USD ($)</t>
  </si>
  <si>
    <t>1 Months Ended</t>
  </si>
  <si>
    <t>Mar. 31, 2011</t>
  </si>
  <si>
    <t>Number of shares issued for business acquisition</t>
  </si>
  <si>
    <t>Percentage of voting interests issued and outstanding</t>
  </si>
  <si>
    <t>50.10%</t>
  </si>
  <si>
    <t>Working capital deficiency</t>
  </si>
  <si>
    <t>Net cash used in operations</t>
  </si>
  <si>
    <t>Affiliates [Member]</t>
  </si>
  <si>
    <t>Ownership percentage in an affiliate entity</t>
  </si>
  <si>
    <t>19.40%</t>
  </si>
  <si>
    <t>SUMMARY OF SIGNIFICANT ACCOUNTING POLICIES (Narrative) (Details) - USD ($)</t>
  </si>
  <si>
    <t>Nov. 06, 2015</t>
  </si>
  <si>
    <t>Jul. 17, 2014</t>
  </si>
  <si>
    <t>Antidilutive Securities Excluded from Computation of Earnings Per Share [Line Items]</t>
  </si>
  <si>
    <t>Term of consulting agreement for investor relations</t>
  </si>
  <si>
    <t>6 months</t>
  </si>
  <si>
    <t>Issuance of stock for services, shares</t>
  </si>
  <si>
    <t>Issuance of stock for services</t>
  </si>
  <si>
    <t>Stock issued, per share</t>
  </si>
  <si>
    <t>Monthly consultant fee</t>
  </si>
  <si>
    <t>Consultant fee</t>
  </si>
  <si>
    <t>Impairment of website and technology</t>
  </si>
  <si>
    <t>Convertible Debt Securities [Member]</t>
  </si>
  <si>
    <t>Amount of shares issuable upon conversion of convertible notes payable</t>
  </si>
  <si>
    <t>Options and Warrants [Member]</t>
  </si>
  <si>
    <t>Antidilutive Securities Excluded from Computation of Earnings Per Share, Amount</t>
  </si>
  <si>
    <t>Mayer and Associates [Member]</t>
  </si>
  <si>
    <t>$ .39</t>
  </si>
  <si>
    <t>SUMMARY OF SIGNIFICANT ACCOUNTING POLICIES (Computer and Equipment and Website Costs) (Details) - USD ($)</t>
  </si>
  <si>
    <t>Oct. 22, 2015</t>
  </si>
  <si>
    <t>Sep. 26, 2014</t>
  </si>
  <si>
    <t>Property, Plant and Equipment [Line Items]</t>
  </si>
  <si>
    <t>Property and equipment, gross</t>
  </si>
  <si>
    <t>Property and equipment, accumulated depreciation</t>
  </si>
  <si>
    <t>Property and equipment, net</t>
  </si>
  <si>
    <t>Computer equipment historical costs</t>
  </si>
  <si>
    <t>Impairment charges</t>
  </si>
  <si>
    <t>Conversion price</t>
  </si>
  <si>
    <t>$ .12</t>
  </si>
  <si>
    <t>Unsecured promissory note [Member]</t>
  </si>
  <si>
    <t>Unsecured promissory note</t>
  </si>
  <si>
    <t>Note bears interest rate</t>
  </si>
  <si>
    <t>7.00%</t>
  </si>
  <si>
    <t>Additional promissory notes interest rate</t>
  </si>
  <si>
    <t>Computer Equipment [Member]</t>
  </si>
  <si>
    <t>Depreciation/ Amortization Period</t>
  </si>
  <si>
    <t>3 years</t>
  </si>
  <si>
    <t>Leasehold Improvements [Member]</t>
  </si>
  <si>
    <t>5 years</t>
  </si>
  <si>
    <t>Website Development [Member]</t>
  </si>
  <si>
    <t>SUMMARY OF SIGNIFICANT ACCOUNTING POLICIES (Income Taxes) (Details) - USD ($)</t>
  </si>
  <si>
    <t>Expected income tax (benefit) expense at the statutory rate of 37.63%</t>
  </si>
  <si>
    <t>Tax effect of expenses that are not deductible for income tax purposes (net of other amounts deductible for tax purposes)</t>
  </si>
  <si>
    <t>Change in valuation allowance</t>
  </si>
  <si>
    <t>Provision for income taxes</t>
  </si>
  <si>
    <t>Deferred income tax asset:</t>
  </si>
  <si>
    <t>Net operating loss carryforwards</t>
  </si>
  <si>
    <t>Valuation allowance</t>
  </si>
  <si>
    <t>Statutory federal tax rate</t>
  </si>
  <si>
    <t>37.63%</t>
  </si>
  <si>
    <t>Net operating loss carry forward</t>
  </si>
  <si>
    <t>Net operating loss carry forward expiration date</t>
  </si>
  <si>
    <t>Dec. 31,
		2035</t>
  </si>
  <si>
    <t>SUMMARY OF SIGNIFICANT ACCOUNTING POLICIES (Investment - Equity Method) (Details) - USD ($)</t>
  </si>
  <si>
    <t>Apr. 14, 2015</t>
  </si>
  <si>
    <t>Jul. 18, 2014</t>
  </si>
  <si>
    <t>Jun. 18, 2014</t>
  </si>
  <si>
    <t>Schedule of Equity Method Investments [Line Items]</t>
  </si>
  <si>
    <t>Prodeco Technologies Llc [Member]</t>
  </si>
  <si>
    <t>Ownership Percentage</t>
  </si>
  <si>
    <t>Value of shares issued for business acquisition</t>
  </si>
  <si>
    <t>Equity method investment</t>
  </si>
  <si>
    <t>Percentage of voting interest acquired</t>
  </si>
  <si>
    <t>80.60%</t>
  </si>
  <si>
    <t>Assumed advances and loans payable</t>
  </si>
  <si>
    <t>Prodeco Technologies Llc [Member] | Restricted Stock [Member]</t>
  </si>
  <si>
    <t>Majority Shareholder [Member]</t>
  </si>
  <si>
    <t>Stock retired</t>
  </si>
  <si>
    <t>Forgiveness of accrued payroll</t>
  </si>
  <si>
    <t>Chief Executive Officer [Member]</t>
  </si>
  <si>
    <t>Destination Meals Llc [Member]</t>
  </si>
  <si>
    <t>10.00%</t>
  </si>
  <si>
    <t>NOTES RECEIVABLE RELATED PARTY (Details) - USD ($)</t>
  </si>
  <si>
    <t>Feb. 06, 2015</t>
  </si>
  <si>
    <t>Accounts, Notes, Loans and Financing Receivable [Line Items]</t>
  </si>
  <si>
    <t>Investment Income, Interest</t>
  </si>
  <si>
    <t>Accrued interest - related party</t>
  </si>
  <si>
    <t>Unsecured Promissory Note Receivable One [Member] | Affiliated Entity [Member]</t>
  </si>
  <si>
    <t>Principal amount</t>
  </si>
  <si>
    <t>Annual interest rate</t>
  </si>
  <si>
    <t>Maturity date</t>
  </si>
  <si>
    <t>Jan. 20,
		2018</t>
  </si>
  <si>
    <t>Quarterly interest payment</t>
  </si>
  <si>
    <t>Unsecured Promissory Note Receivable Two [Member] | Affiliated Entity [Member]</t>
  </si>
  <si>
    <t>Feb. 8,
		2018</t>
  </si>
  <si>
    <t>CONVERTIBLE NOTES PAYABLE RELATED PARTY (Schedule of Convertible Notes Payable) (Details) - USD ($)</t>
  </si>
  <si>
    <t>Loan Amount</t>
  </si>
  <si>
    <t>Discount</t>
  </si>
  <si>
    <t>Balance</t>
  </si>
  <si>
    <t>CONVERTIBLE NOTES PAYABLE RELATED PARTY (Narrative) (Details) - USD ($)</t>
  </si>
  <si>
    <t>Debt Instrument [Line Items]</t>
  </si>
  <si>
    <t>Debt principal amount</t>
  </si>
  <si>
    <t>Accrued interest</t>
  </si>
  <si>
    <t>Related Party [Member] | October 1, 2014 [Member]</t>
  </si>
  <si>
    <t>Interest rate</t>
  </si>
  <si>
    <t>Issuance date</t>
  </si>
  <si>
    <t>Oct. 1,
		2014</t>
  </si>
  <si>
    <t>Interest expense, debt</t>
  </si>
  <si>
    <t>Related Party [Member] | June 9, 2015 Note Two [Member]</t>
  </si>
  <si>
    <t>Jun. 9,
		2015</t>
  </si>
  <si>
    <t>Related Party [Member] | June 6, 2014 Note [Member]</t>
  </si>
  <si>
    <t>Jun. 6,
		2014</t>
  </si>
  <si>
    <t>Related Party [Member] | June 26, 2014 Note [Member]</t>
  </si>
  <si>
    <t>Jun. 26,
		2014</t>
  </si>
  <si>
    <t>Related Party [Member] | June 16, 2015 Note Three [Member]</t>
  </si>
  <si>
    <t>Jun. 16,
		2015</t>
  </si>
  <si>
    <t>Related Party [Member] | June 16, 2015 Note Two [Member]</t>
  </si>
  <si>
    <t>Related Party [Member] | January 20, 2015 Note [Member]</t>
  </si>
  <si>
    <t>Jan. 20,
		2015</t>
  </si>
  <si>
    <t>Related Party [Member] | June 9, 2015 Note One [Member]</t>
  </si>
  <si>
    <t>Related Party [Member] | May 22, 2014 Note [Member]</t>
  </si>
  <si>
    <t>May 22,
		2014</t>
  </si>
  <si>
    <t>Related Party [Member] | August 19, 2014 Note [Member]</t>
  </si>
  <si>
    <t>Aug. 19,
		2014</t>
  </si>
  <si>
    <t>Related Party [Member] | July 15, 2014 [Member]</t>
  </si>
  <si>
    <t>Jul. 15,
		2014</t>
  </si>
  <si>
    <t>Related Party [Member] | October 30, 2014 Note [Member]</t>
  </si>
  <si>
    <t>Oct. 30,
		2014</t>
  </si>
  <si>
    <t>Related Party [Member] | September 10, 2014 Note [Member]</t>
  </si>
  <si>
    <t>Sep. 10,
		2014</t>
  </si>
  <si>
    <t>Related Party [Member] | May 15, 2014 Note One [Member]</t>
  </si>
  <si>
    <t>May 15,
		2014</t>
  </si>
  <si>
    <t>Related Party [Member] | July 28, 2014 Note [Member]</t>
  </si>
  <si>
    <t>Jul. 28,
		2014</t>
  </si>
  <si>
    <t>Related Party [Member] | June 3, 2015 Note [Member]</t>
  </si>
  <si>
    <t>Jun. 3,
		2015</t>
  </si>
  <si>
    <t>Related Party [Member] | July 13, 2015 Note [Member]</t>
  </si>
  <si>
    <t>Jul. 13,
		2015</t>
  </si>
  <si>
    <t>Related Party [Member] | October 20, 2014 Note [Member]</t>
  </si>
  <si>
    <t>Oct. 20,
		2014</t>
  </si>
  <si>
    <t>Related Party [Member] | March 13, 2015 Note [Member]</t>
  </si>
  <si>
    <t>Mar. 13,
		2015</t>
  </si>
  <si>
    <t>Related Party [Member] | January 5, 2015 Note [Member]</t>
  </si>
  <si>
    <t>Jan. 5,
		2015</t>
  </si>
  <si>
    <t>Related Party [Member] | July 17, 2014 Note [Member]</t>
  </si>
  <si>
    <t>Jul. 17,
		2014</t>
  </si>
  <si>
    <t>Related Party [Member] | June 27, 2014 Note [Member]</t>
  </si>
  <si>
    <t>Jun. 27,
		2014</t>
  </si>
  <si>
    <t>Related Party [Member] | August 11, 2015 Note [Member]</t>
  </si>
  <si>
    <t>Aug. 11,
		2015</t>
  </si>
  <si>
    <t>Related Party [Member] | October 2, 2014 Note [Member]</t>
  </si>
  <si>
    <t>Oct. 2,
		2014</t>
  </si>
  <si>
    <t>Related Party [Member] | December 27, 2012 Note One [Member]</t>
  </si>
  <si>
    <t>Dec. 27,
		2012</t>
  </si>
  <si>
    <t>Related Party [Member] | June 16, 2015 Note One [Member]</t>
  </si>
  <si>
    <t>Related Party [Member] | February 6, 2015 Note [Member]</t>
  </si>
  <si>
    <t>Feb. 6,
		2015</t>
  </si>
  <si>
    <t>Related Party [Member] | May 12, 2015 Note [Member]</t>
  </si>
  <si>
    <t>May 12,
		2015</t>
  </si>
  <si>
    <t>Related Party [Member] | September 30, 2014 Note [Member]</t>
  </si>
  <si>
    <t>Sep. 30,
		2014</t>
  </si>
  <si>
    <t>Related Party [Member] | December 27, 2012 Note Two [Member]</t>
  </si>
  <si>
    <t>Related Party [Member] | June 15, 2014 Note [Member]</t>
  </si>
  <si>
    <t>Jun. 15,
		2014</t>
  </si>
  <si>
    <t>Related Party [Member] | October 22, 2014 Note [Member]</t>
  </si>
  <si>
    <t>Oct. 22,
		2014</t>
  </si>
  <si>
    <t>Related Party [Member] | June 18, 2014 Note [Member]</t>
  </si>
  <si>
    <t>Jun. 18,
		2014</t>
  </si>
  <si>
    <t>Jul. 8,
		2014</t>
  </si>
  <si>
    <t>Related Party [Member] | October 2, 2015 [Member]</t>
  </si>
  <si>
    <t>Oct. 2,
		2015</t>
  </si>
  <si>
    <t>Related Party [Member] | October 16, 2015 Note [Member]</t>
  </si>
  <si>
    <t>Oct. 16,
		2015</t>
  </si>
  <si>
    <t>Related Party [Member] | November 17, 2015 Note [Member]</t>
  </si>
  <si>
    <t>Nov. 17,
		2015</t>
  </si>
  <si>
    <t>Related Party [Member] | December 18, 2015 Note [Member]</t>
  </si>
  <si>
    <t>Dec. 18,
		2015</t>
  </si>
  <si>
    <t>Related Party [Member] | December 18, 2015 Note One [Member]</t>
  </si>
  <si>
    <t>Notes receivable related party</t>
  </si>
  <si>
    <t>Related Party [Member] | October 22, 2015 [Member]</t>
  </si>
  <si>
    <t>Oct. 22,
		2015</t>
  </si>
  <si>
    <t>CONVERTIBLE NOTES PAYABLE (Details) - USD ($)</t>
  </si>
  <si>
    <t>COMMITMENTS AND CONTINGENCIES (Details)</t>
  </si>
  <si>
    <t>Dec. 31, 2015USD ($)</t>
  </si>
  <si>
    <t>Commitments And Contingencies Details</t>
  </si>
  <si>
    <t>2019 and thereafter</t>
  </si>
  <si>
    <t>Total minimum lease payments</t>
  </si>
  <si>
    <t>COMMITMENTS AND CONTINGENCIES (Narrative) (Details) - USD ($)</t>
  </si>
  <si>
    <t>Feb. 28, 2012</t>
  </si>
  <si>
    <t>Aug. 31, 2011</t>
  </si>
  <si>
    <t>Feb. 23, 2012</t>
  </si>
  <si>
    <t>Long-term Purchase Commitment [Line Items]</t>
  </si>
  <si>
    <t>Monthly lease expense</t>
  </si>
  <si>
    <t>Lease term</t>
  </si>
  <si>
    <t>39 months</t>
  </si>
  <si>
    <t>Number of months for timely monthly payments before deferred rent is forgiven</t>
  </si>
  <si>
    <t>36 months</t>
  </si>
  <si>
    <t>Default amount, payable for settlement</t>
  </si>
  <si>
    <t>Accelerated rent and damages</t>
  </si>
  <si>
    <t>Attorney costs</t>
  </si>
  <si>
    <t>Unpaid rent, recovery of abated rents and tenant improvements</t>
  </si>
  <si>
    <t>Sublease initial monthly sum</t>
  </si>
  <si>
    <t>Additional sublease initial monthly sum</t>
  </si>
  <si>
    <t>Convertible note payable</t>
  </si>
  <si>
    <t>Total rent expense</t>
  </si>
  <si>
    <t>Warrant Issuance One [Member] | Consultant And Advisor [Member]</t>
  </si>
  <si>
    <t>Number of common shares that can be purchased through warrant</t>
  </si>
  <si>
    <t>Strike price of warrants</t>
  </si>
  <si>
    <t>Warrants vesting scenario, period</t>
  </si>
  <si>
    <t>180 days</t>
  </si>
  <si>
    <t>36,232 Warrant Issuance [Member] | Consultant And Advisor [Member]</t>
  </si>
  <si>
    <t>Annual base salary</t>
  </si>
  <si>
    <t>Annual bonus minimum aggregate</t>
  </si>
  <si>
    <t>Base salary reduction percentage</t>
  </si>
  <si>
    <t>30.00%</t>
  </si>
  <si>
    <t>Elimination of Guaranteed Bonus</t>
  </si>
  <si>
    <t>Salary expense</t>
  </si>
  <si>
    <t>Accrued payroll</t>
  </si>
  <si>
    <t>STOCKHOLDERS DEFICIT (Details) - USD ($)</t>
  </si>
  <si>
    <t>Jan. 05, 2015</t>
  </si>
  <si>
    <t>Nov. 05, 2014</t>
  </si>
  <si>
    <t>Sep. 30, 2013</t>
  </si>
  <si>
    <t>Stockholders Equity Note [Line Items]</t>
  </si>
  <si>
    <t>Expenses related to prepaid expenses</t>
  </si>
  <si>
    <t>Conversion of accrued interest to common stock</t>
  </si>
  <si>
    <t>Conversion of loans to common stock, shares</t>
  </si>
  <si>
    <t>Number of common stock sold</t>
  </si>
  <si>
    <t>Sale price per share</t>
  </si>
  <si>
    <t>Decrease in prepaid expenses</t>
  </si>
  <si>
    <t>Unamortized debt discount</t>
  </si>
  <si>
    <t>Unsecured convertible promissory notes principal amount</t>
  </si>
  <si>
    <t>Unsecured convertible promissory notes converted into shares</t>
  </si>
  <si>
    <t>Common stock sold</t>
  </si>
  <si>
    <t>Proceeds from sale of common stck</t>
  </si>
  <si>
    <t>Unsecured convertible promissory notes [Member]</t>
  </si>
  <si>
    <t>Unsecured convertible promissory notes [Member] | Minimum [Member]</t>
  </si>
  <si>
    <t>Unsecured convertible promissory notes [Member] | Maximum [Member]</t>
  </si>
  <si>
    <t>OPTIONS AND WARRANTS (Summary of Options and Warrants Activity) (Details) - Options and Warrants [Member] - $ / shares</t>
  </si>
  <si>
    <t>Number of Options And Warrants</t>
  </si>
  <si>
    <t>Outstanding, at the beginning of year</t>
  </si>
  <si>
    <t>Granted</t>
  </si>
  <si>
    <t>Exercised</t>
  </si>
  <si>
    <t>Expired</t>
  </si>
  <si>
    <t>Outstanding, at the end of year</t>
  </si>
  <si>
    <t>Warrant activity, weighted average exercise price:</t>
  </si>
  <si>
    <t>OPTIONS AND WARRANTS (Summary of Options and Warrants Outstanding by Price Range) (Details) - Options and Warrants [Member] - $ / shares</t>
  </si>
  <si>
    <t>$4.83-$10.35 [Member]</t>
  </si>
  <si>
    <t>Share Based Compensation Shares Authorized Under Equity Instruments Other Than Options Exercise Price Range [Line Items]</t>
  </si>
  <si>
    <t>Range of exercise price, lower limit</t>
  </si>
  <si>
    <t>Range of exercise price, upper limit</t>
  </si>
  <si>
    <t>Number outstanding</t>
  </si>
  <si>
    <t>Weighted Average Remaining Contractual Life</t>
  </si>
  <si>
    <t>1 month 24 days</t>
  </si>
  <si>
    <t>Weighted average exercise price, outstanding</t>
  </si>
  <si>
    <t>Number exercisable</t>
  </si>
  <si>
    <t>Weighted average exercise price, exercisable</t>
  </si>
  <si>
    <t>$11.04-$15.87 [Member]</t>
  </si>
  <si>
    <t>8 months 5 days</t>
  </si>
  <si>
    <t>$0.10-$12.42 [Member]</t>
  </si>
  <si>
    <t>2 years 22 months</t>
  </si>
  <si>
    <t>3 years 5 months 8 days</t>
  </si>
  <si>
    <t>OPTIONS AND WARRANTS (Narrative) (Details)</t>
  </si>
  <si>
    <t>Apr. 30, 2014$ / sharesshares</t>
  </si>
  <si>
    <t>Feb. 28, 2012$ / sharesshares</t>
  </si>
  <si>
    <t>Feb. 23, 2012$ / sharesshares</t>
  </si>
  <si>
    <t>Sep. 30, 2011$ / sharesshares</t>
  </si>
  <si>
    <t>36,232 Warrant Issuance [Member]</t>
  </si>
  <si>
    <t>Number of securities of common stock callable by warrants | shares</t>
  </si>
  <si>
    <t>Strike price of warrants | $ / shares</t>
  </si>
  <si>
    <t>Warrants vesting after benchmark quantity is reached</t>
  </si>
  <si>
    <t>Warrants vesting benchmark</t>
  </si>
  <si>
    <t>Options to purchase 167,181 [Member]</t>
  </si>
  <si>
    <t>Options granted | shares</t>
  </si>
  <si>
    <t>Options granted, exercise price | $ / shares</t>
  </si>
  <si>
    <t>Expected dividend yield</t>
  </si>
  <si>
    <t>0.00%</t>
  </si>
  <si>
    <t>Volatility</t>
  </si>
  <si>
    <t>105.00%</t>
  </si>
  <si>
    <t>Risk-free interest rate (per annum)</t>
  </si>
  <si>
    <t>0.87%</t>
  </si>
  <si>
    <t>Estimated life</t>
  </si>
  <si>
    <t>Options to purchase 115,942 [Member]</t>
  </si>
  <si>
    <t>182.00%</t>
  </si>
  <si>
    <t>Risk-free interest rate, minimum</t>
  </si>
  <si>
    <t>0.19%</t>
  </si>
  <si>
    <t>Risk-free interest rate, maximum</t>
  </si>
  <si>
    <t>0.33%</t>
  </si>
  <si>
    <t>Options to purchase 115,942 [Member] | Maximum [Member]</t>
  </si>
  <si>
    <t>Vesting period</t>
  </si>
  <si>
    <t>Options to purchase 115,942 [Member] | Minimum [Member]</t>
  </si>
  <si>
    <t>2 years</t>
  </si>
  <si>
    <t>Options to purchase 28,986 [Member]</t>
  </si>
  <si>
    <t>0.12%</t>
  </si>
  <si>
    <t>1 year</t>
  </si>
  <si>
    <t>Two Consultants[Member]</t>
  </si>
  <si>
    <t>Warrants issued to consultatnts to purchase common stock | shares</t>
  </si>
  <si>
    <t>RELATED PARTIES (Details) - USD ($)</t>
  </si>
  <si>
    <t>Sep. 30, 2014</t>
  </si>
  <si>
    <t>Related Party Transaction [Line Items]</t>
  </si>
  <si>
    <t>Payment to related party</t>
  </si>
  <si>
    <t>Due to related parties</t>
  </si>
  <si>
    <t>Interest receivable- related party</t>
  </si>
  <si>
    <t>Eliminated guaranteed bonus</t>
  </si>
  <si>
    <t>Related party transactions, revenue</t>
  </si>
  <si>
    <t>Affiliated Entity [Member] | Unsecured Promissory Note Receivable Two [Member]</t>
  </si>
  <si>
    <t>CONCENTRATIONS (Details) - Sales Revenue, Goods, Net [Member]</t>
  </si>
  <si>
    <t>Concentration Risk [Line Items]</t>
  </si>
  <si>
    <t>Concentration risk, percentage</t>
  </si>
  <si>
    <t>Affiliated Entity [Member]</t>
  </si>
  <si>
    <t>100.00%</t>
  </si>
  <si>
    <t>SUBSEQUENT EVENTS (Details) - USD ($)</t>
  </si>
  <si>
    <t>Mar. 09, 2016</t>
  </si>
  <si>
    <t>Mar. 08, 2016</t>
  </si>
  <si>
    <t>Jan. 15, 2016</t>
  </si>
  <si>
    <t>Jan. 06, 2016</t>
  </si>
  <si>
    <t>Apr. 15, 2016</t>
  </si>
  <si>
    <t>Mar. 23, 2016</t>
  </si>
  <si>
    <t>Feb. 29, 2016</t>
  </si>
  <si>
    <t>Feb. 25, 2016</t>
  </si>
  <si>
    <t>Feb. 19, 2016</t>
  </si>
  <si>
    <t>Feb. 17, 2016</t>
  </si>
  <si>
    <t>Feb. 16, 2016</t>
  </si>
  <si>
    <t>Apr. 14, 2016</t>
  </si>
  <si>
    <t>Jan. 02, 2016</t>
  </si>
  <si>
    <t>Common Stock, Per shares</t>
  </si>
  <si>
    <t>Subsequent Event [Member]</t>
  </si>
  <si>
    <t>Issued stock options to acquire common stock</t>
  </si>
  <si>
    <t>Options strike price</t>
  </si>
  <si>
    <t>Options expiry date</t>
  </si>
  <si>
    <t>Mar. 1,
		2021</t>
  </si>
  <si>
    <t>Options vest</t>
  </si>
  <si>
    <t>25.00%</t>
  </si>
  <si>
    <t>Options vest period</t>
  </si>
  <si>
    <t>4 years</t>
  </si>
  <si>
    <t>Amount Received from accredited investor for working capital</t>
  </si>
  <si>
    <t>Notes bear interest rate</t>
  </si>
  <si>
    <t>Share issued</t>
  </si>
  <si>
    <t>Subsequent Event [Member] | Unsecured convertible promissory notes [Member]</t>
  </si>
  <si>
    <t>Subsequent Event [Member] | Accredited Investor [Member]</t>
  </si>
  <si>
    <t>Working capital in consideration of issuance of convertible notes</t>
  </si>
  <si>
    <t>Subsequent Event [Member] | Mr. Celentano [Member]</t>
  </si>
  <si>
    <t>Feb. 25,
		2023</t>
  </si>
  <si>
    <t>Subsequent Event [Member] | Edward A. Cespedes [Member]</t>
  </si>
  <si>
    <t>Feb. 28,
		2023</t>
  </si>
  <si>
    <t>Subsequent Event [Member] | Two Consultants[Member]</t>
  </si>
  <si>
    <t>Mayer and Associates [Member] | Subsequent Event [Member]</t>
  </si>
  <si>
    <t>Restricted common stock</t>
  </si>
  <si>
    <t>Accredited investors [Member]</t>
  </si>
  <si>
    <t>Accredited investors [Member] | Subsequent Event [Member]</t>
  </si>
  <si>
    <t>Sale of common Stock</t>
  </si>
  <si>
    <t>Proceed from sale of common Stock</t>
  </si>
  <si>
    <t>Two accredited investors [Member] | Subsequent Event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448705</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2229120</v>
      </c>
    </row>
    <row spans="1:4" r="15">
      <c t="s" s="4" r="A15">
        <v>25</v>
      </c>
      <c t="n" s="6" r="C15">
        <v>13873457</v>
      </c>
    </row>
    <row spans="1:4" r="16">
      <c t="s" s="4" r="A16">
        <v>26</v>
      </c>
      <c t="s" s="4" r="B16">
        <v>27</v>
      </c>
    </row>
    <row spans="1:4" r="17">
      <c t="s" s="4" r="A17">
        <v>28</v>
      </c>
      <c t="n" s="6"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50243</v>
      </c>
      <c t="n" s="7" r="C3">
        <v>1558</v>
      </c>
    </row>
    <row spans="1:3" r="4">
      <c t="s" s="4" r="A4">
        <v>33</v>
      </c>
      <c t="n" s="6" r="B4">
        <v>67752</v>
      </c>
      <c t="s" s="4" r="C4">
        <v>34</v>
      </c>
    </row>
    <row spans="1:3" r="5">
      <c t="s" s="4" r="A5">
        <v>35</v>
      </c>
      <c t="n" s="6" r="B5">
        <v>103169</v>
      </c>
      <c t="n" s="7" r="C5">
        <v>7252</v>
      </c>
    </row>
    <row spans="1:3" r="6">
      <c t="s" s="4" r="A6">
        <v>36</v>
      </c>
      <c t="n" s="6" r="B6">
        <v>695</v>
      </c>
      <c t="s" s="4" r="C6">
        <v>34</v>
      </c>
    </row>
    <row spans="1:3" r="7">
      <c t="s" s="4" r="A7">
        <v>37</v>
      </c>
      <c t="n" s="6" r="B7">
        <v>221859</v>
      </c>
      <c t="n" s="7" r="C7">
        <v>8810</v>
      </c>
    </row>
    <row spans="1:3" r="8">
      <c t="s" s="3" r="A8">
        <v>38</v>
      </c>
    </row>
    <row spans="1:3" r="9">
      <c t="s" s="4" r="A9">
        <v>39</v>
      </c>
      <c t="n" s="6" r="B9">
        <v>290368</v>
      </c>
      <c t="n" s="7" r="C9">
        <v>1029</v>
      </c>
    </row>
    <row spans="1:3" r="10">
      <c t="s" s="4" r="A10">
        <v>40</v>
      </c>
      <c t="n" s="6" r="B10">
        <v>12397</v>
      </c>
      <c t="s" s="4" r="C10">
        <v>34</v>
      </c>
    </row>
    <row spans="1:3" r="11">
      <c t="s" s="4" r="A11">
        <v>41</v>
      </c>
      <c t="n" s="6" r="B11">
        <v>302765</v>
      </c>
      <c t="n" s="7" r="C11">
        <v>1029</v>
      </c>
    </row>
    <row spans="1:3" r="12">
      <c t="s" s="4" r="A12">
        <v>42</v>
      </c>
      <c t="n" s="6" r="B12">
        <v>524624</v>
      </c>
      <c t="n" s="6" r="C12">
        <v>9839</v>
      </c>
    </row>
    <row spans="1:3" r="13">
      <c t="s" s="3" r="A13">
        <v>43</v>
      </c>
    </row>
    <row spans="1:3" r="14">
      <c t="s" s="4" r="A14">
        <v>44</v>
      </c>
      <c t="n" s="6" r="B14">
        <v>286141</v>
      </c>
      <c t="n" s="6" r="C14">
        <v>229904</v>
      </c>
    </row>
    <row spans="1:3" r="15">
      <c t="s" s="4" r="A15">
        <v>45</v>
      </c>
      <c t="n" s="6" r="B15">
        <v>10544</v>
      </c>
      <c t="n" s="7" r="C15">
        <v>28087</v>
      </c>
    </row>
    <row spans="1:3" r="16">
      <c t="s" s="4" r="A16">
        <v>46</v>
      </c>
      <c t="n" s="6" r="B16">
        <v>23238</v>
      </c>
      <c t="s" s="4" r="C16">
        <v>34</v>
      </c>
    </row>
    <row spans="1:3" r="17">
      <c t="s" s="4" r="A17">
        <v>47</v>
      </c>
      <c t="n" s="6" r="B17">
        <v>3598</v>
      </c>
      <c t="s" s="4" r="C17">
        <v>34</v>
      </c>
    </row>
    <row spans="1:3" r="18">
      <c t="s" s="4" r="A18">
        <v>48</v>
      </c>
      <c t="n" s="6" r="B18">
        <v>838046</v>
      </c>
      <c t="n" s="7" r="C18">
        <v>607431</v>
      </c>
    </row>
    <row spans="1:3" r="19">
      <c t="s" s="4" r="A19">
        <v>49</v>
      </c>
      <c t="n" s="6" r="B19">
        <v>2000</v>
      </c>
      <c t="n" s="6" r="C19">
        <v>2000</v>
      </c>
    </row>
    <row spans="1:3" r="20">
      <c t="s" s="4" r="A20">
        <v>50</v>
      </c>
      <c t="n" s="6" r="B20">
        <v>413448</v>
      </c>
      <c t="n" s="6" r="C20">
        <v>221582</v>
      </c>
    </row>
    <row spans="1:3" r="21">
      <c t="s" s="4" r="A21">
        <v>51</v>
      </c>
      <c t="n" s="6" r="B21">
        <v>1577015</v>
      </c>
      <c t="n" s="7" r="C21">
        <v>1089004</v>
      </c>
    </row>
    <row spans="1:3" r="22">
      <c t="s" s="4" r="A22">
        <v>52</v>
      </c>
      <c t="n" s="6" r="B22">
        <v>300000</v>
      </c>
      <c t="s" s="4" r="C22">
        <v>34</v>
      </c>
    </row>
    <row spans="1:3" r="23">
      <c t="s" s="4" r="A23">
        <v>53</v>
      </c>
      <c t="n" s="7" r="B23">
        <v>1877015</v>
      </c>
      <c t="n" s="7" r="C23">
        <v>1089004</v>
      </c>
    </row>
    <row spans="1:3" r="24">
      <c t="s" s="4" r="A24">
        <v>54</v>
      </c>
      <c t="s" s="4" r="B24">
        <v>34</v>
      </c>
      <c t="s" s="4" r="C24">
        <v>34</v>
      </c>
    </row>
    <row spans="1:3" r="25">
      <c t="s" s="3" r="A25">
        <v>55</v>
      </c>
    </row>
    <row spans="1:3" r="26">
      <c t="s" s="4" r="A26">
        <v>56</v>
      </c>
      <c t="s" s="4" r="B26">
        <v>34</v>
      </c>
      <c t="s" s="4" r="C26">
        <v>34</v>
      </c>
    </row>
    <row spans="1:3" r="27">
      <c t="s" s="4" r="A27">
        <v>57</v>
      </c>
      <c t="n" s="7" r="B27">
        <v>12863</v>
      </c>
      <c t="n" s="7" r="C27">
        <v>12563</v>
      </c>
    </row>
    <row spans="1:3" r="28">
      <c t="s" s="4" r="A28">
        <v>58</v>
      </c>
      <c t="n" s="6" r="B28">
        <v>6701380</v>
      </c>
      <c t="n" s="6" r="C28">
        <v>6244455</v>
      </c>
    </row>
    <row spans="1:3" r="29">
      <c t="s" s="4" r="A29">
        <v>59</v>
      </c>
      <c t="n" s="6" r="B29">
        <v>-8066634</v>
      </c>
      <c t="n" s="6" r="C29">
        <v>-7336183</v>
      </c>
    </row>
    <row spans="1:3" r="30">
      <c t="s" s="4" r="A30">
        <v>60</v>
      </c>
      <c t="n" s="6" r="B30">
        <v>-1352391</v>
      </c>
      <c t="n" s="6" r="C30">
        <v>-1079165</v>
      </c>
    </row>
    <row spans="1:3" r="31">
      <c t="s" s="4" r="A31">
        <v>61</v>
      </c>
      <c t="n" s="7" r="B31">
        <v>524624</v>
      </c>
      <c t="n" s="7" r="C31">
        <v>98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4"/>
    <col customWidth="1" max="2" min="2" width="80"/>
  </cols>
  <sheetData>
    <row spans="1:2" r="1">
      <c t="s" s="1" r="A1">
        <v>198</v>
      </c>
      <c t="s" s="2" r="B1">
        <v>1</v>
      </c>
    </row>
    <row spans="1:2" r="2">
      <c t="s" s="2" r="B2">
        <v>2</v>
      </c>
    </row>
    <row spans="1:2" r="3">
      <c t="s" s="3" r="A3">
        <v>199</v>
      </c>
    </row>
    <row spans="1:2" r="4">
      <c t="s" s="4" r="A4">
        <v>200</v>
      </c>
      <c t="s" s="4" r="B4">
        <v>201</v>
      </c>
    </row>
    <row spans="1:2" r="5">
      <c t="s" s="4" r="A5">
        <v>202</v>
      </c>
      <c t="s" s="4" r="B5">
        <v>203</v>
      </c>
    </row>
    <row spans="1:2" r="6">
      <c t="s" s="4" r="A6">
        <v>204</v>
      </c>
      <c t="s" s="4" r="B6">
        <v>205</v>
      </c>
    </row>
    <row spans="1:2" r="7">
      <c t="s" s="4" r="A7">
        <v>35</v>
      </c>
      <c t="s" s="4" r="B7">
        <v>206</v>
      </c>
    </row>
    <row spans="1:2" r="8">
      <c t="s" s="4" r="A8">
        <v>207</v>
      </c>
      <c t="s" s="4" r="B8">
        <v>208</v>
      </c>
    </row>
    <row spans="1:2" r="9">
      <c t="s" s="4" r="A9">
        <v>209</v>
      </c>
      <c t="s" s="4" r="B9">
        <v>210</v>
      </c>
    </row>
    <row spans="1:2" r="10">
      <c t="s" s="4" r="A10">
        <v>211</v>
      </c>
      <c t="s" s="4" r="B10">
        <v>212</v>
      </c>
    </row>
    <row spans="1:2" r="11">
      <c t="s" s="4" r="A11">
        <v>213</v>
      </c>
      <c t="s" s="4" r="B11">
        <v>214</v>
      </c>
    </row>
    <row spans="1:2" r="12">
      <c t="s" s="4" r="A12">
        <v>215</v>
      </c>
      <c t="s" s="4" r="B12">
        <v>216</v>
      </c>
    </row>
    <row spans="1:2" r="13">
      <c t="s" s="4" r="A13">
        <v>217</v>
      </c>
      <c t="s" s="4" r="B13">
        <v>218</v>
      </c>
    </row>
    <row spans="1:2" r="14">
      <c t="s" s="4" r="A14">
        <v>219</v>
      </c>
      <c t="s" s="4" r="B14">
        <v>220</v>
      </c>
    </row>
    <row spans="1:2" r="15">
      <c t="s" s="4" r="A15">
        <v>221</v>
      </c>
      <c t="s" s="4" r="B15">
        <v>222</v>
      </c>
    </row>
    <row spans="1:2" r="16">
      <c t="s" s="4" r="A16">
        <v>223</v>
      </c>
      <c t="s" s="4" r="B16">
        <v>224</v>
      </c>
    </row>
    <row spans="1:2" r="17">
      <c t="s" s="4" r="A17">
        <v>225</v>
      </c>
      <c t="s" s="4" r="B17">
        <v>226</v>
      </c>
    </row>
    <row spans="1:2" r="18">
      <c t="s" s="4" r="A18">
        <v>227</v>
      </c>
      <c t="s" s="4" r="B18">
        <v>228</v>
      </c>
    </row>
    <row spans="1:2" r="19">
      <c t="s" s="4" r="A19">
        <v>229</v>
      </c>
      <c t="s" s="4" r="B19">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spans="1:2" r="1">
      <c t="s" s="1" r="A1">
        <v>231</v>
      </c>
      <c t="s" s="2" r="B1">
        <v>1</v>
      </c>
    </row>
    <row spans="1:2" r="2">
      <c t="s" s="2" r="B2">
        <v>2</v>
      </c>
    </row>
    <row spans="1:2" r="3">
      <c t="s" s="3" r="A3">
        <v>199</v>
      </c>
    </row>
    <row spans="1:2" r="4">
      <c t="s" s="4" r="A4">
        <v>232</v>
      </c>
      <c t="s" s="4" r="B4">
        <v>233</v>
      </c>
    </row>
    <row spans="1:2" r="5">
      <c t="s" s="4" r="A5">
        <v>234</v>
      </c>
      <c t="s" s="4" r="B5">
        <v>235</v>
      </c>
    </row>
    <row spans="1:2" r="6">
      <c t="s" s="4" r="A6">
        <v>236</v>
      </c>
      <c t="s" s="4" r="B6">
        <v>237</v>
      </c>
    </row>
    <row spans="1:2" r="7">
      <c t="s" s="4" r="A7">
        <v>238</v>
      </c>
      <c t="s" s="4" r="B7">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40</v>
      </c>
      <c t="s" s="2" r="B1">
        <v>1</v>
      </c>
    </row>
    <row spans="1:2" r="2">
      <c t="s" s="2" r="B2">
        <v>2</v>
      </c>
    </row>
    <row spans="1:2" r="3">
      <c t="s" s="3" r="A3">
        <v>175</v>
      </c>
    </row>
    <row spans="1:2" r="4">
      <c t="s" s="4" r="A4">
        <v>241</v>
      </c>
      <c t="s" s="4" r="B4">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3</v>
      </c>
      <c t="s" s="2" r="B1">
        <v>1</v>
      </c>
    </row>
    <row spans="1:2" r="2">
      <c t="s" s="2" r="B2">
        <v>2</v>
      </c>
    </row>
    <row spans="1:2" r="3">
      <c t="s" s="3" r="A3">
        <v>181</v>
      </c>
    </row>
    <row spans="1:2" r="4">
      <c t="s" s="4" r="A4">
        <v>244</v>
      </c>
      <c t="s" s="4" r="B4">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46</v>
      </c>
      <c t="s" s="2" r="B1">
        <v>1</v>
      </c>
    </row>
    <row spans="1:2" r="2">
      <c t="s" s="2" r="B2">
        <v>2</v>
      </c>
    </row>
    <row spans="1:2" r="3">
      <c t="s" s="3" r="A3">
        <v>187</v>
      </c>
    </row>
    <row spans="1:2" r="4">
      <c t="s" s="4" r="A4">
        <v>247</v>
      </c>
      <c t="s" s="4" r="B4">
        <v>248</v>
      </c>
    </row>
    <row spans="1:2" r="5">
      <c t="s" s="4" r="A5">
        <v>249</v>
      </c>
      <c t="s" s="4" r="B5">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1"/>
    <col customWidth="1" max="2" min="2" width="15"/>
    <col customWidth="1" max="3" min="3" width="16"/>
    <col customWidth="1" max="4" min="4" width="14"/>
  </cols>
  <sheetData>
    <row spans="1:4" r="1">
      <c t="s" s="1" r="A1">
        <v>251</v>
      </c>
      <c t="s" s="2" r="B1">
        <v>252</v>
      </c>
      <c t="s" s="2" r="C1">
        <v>1</v>
      </c>
    </row>
    <row spans="1:4" r="2">
      <c t="s" s="2" r="B2">
        <v>253</v>
      </c>
      <c t="s" s="2" r="C2">
        <v>2</v>
      </c>
      <c t="s" s="2" r="D2">
        <v>30</v>
      </c>
    </row>
    <row spans="1:4" r="3">
      <c t="s" s="4" r="A3">
        <v>254</v>
      </c>
      <c t="n" s="6" r="B3">
        <v>301296</v>
      </c>
    </row>
    <row spans="1:4" r="4">
      <c t="s" s="4" r="A4">
        <v>255</v>
      </c>
      <c t="s" s="4" r="B4">
        <v>256</v>
      </c>
    </row>
    <row spans="1:4" r="5">
      <c t="s" s="4" r="A5">
        <v>59</v>
      </c>
      <c t="n" s="7" r="C5">
        <v>8066634</v>
      </c>
      <c t="n" s="7" r="D5">
        <v>7336183</v>
      </c>
    </row>
    <row spans="1:4" r="6">
      <c t="s" s="4" r="A6">
        <v>257</v>
      </c>
      <c t="n" s="6" r="C6">
        <v>1355156</v>
      </c>
    </row>
    <row spans="1:4" r="7">
      <c t="s" s="4" r="A7">
        <v>258</v>
      </c>
      <c t="n" s="7" r="C7">
        <v>253579</v>
      </c>
      <c t="n" s="7" r="D7">
        <v>265492</v>
      </c>
    </row>
    <row spans="1:4" r="8">
      <c t="s" s="4" r="A8">
        <v>259</v>
      </c>
    </row>
    <row spans="1:4" r="9">
      <c t="s" s="4" r="A9">
        <v>260</v>
      </c>
      <c t="s" s="4" r="C9">
        <v>261</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262</v>
      </c>
      <c t="s" s="2" r="B1">
        <v>263</v>
      </c>
      <c t="s" s="2" r="C1">
        <v>264</v>
      </c>
      <c t="s" s="2" r="D1">
        <v>253</v>
      </c>
      <c t="s" s="2" r="E1">
        <v>30</v>
      </c>
      <c t="s" s="2" r="F1">
        <v>2</v>
      </c>
      <c t="s" s="2" r="G1">
        <v>30</v>
      </c>
    </row>
    <row spans="1:7" r="2">
      <c t="s" s="3" r="A2">
        <v>265</v>
      </c>
    </row>
    <row spans="1:7" r="3">
      <c t="s" s="4" r="A3">
        <v>266</v>
      </c>
      <c t="s" s="4" r="C3">
        <v>267</v>
      </c>
    </row>
    <row spans="1:7" r="4">
      <c t="s" s="4" r="A4">
        <v>268</v>
      </c>
      <c t="n" s="6" r="C4">
        <v>400000</v>
      </c>
    </row>
    <row spans="1:7" r="5">
      <c t="s" s="4" r="A5">
        <v>269</v>
      </c>
      <c t="n" s="7" r="C5">
        <v>88000</v>
      </c>
      <c t="n" s="7" r="F5">
        <v>97250</v>
      </c>
      <c t="n" s="7" r="G5">
        <v>88000</v>
      </c>
    </row>
    <row spans="1:7" r="6">
      <c t="s" s="4" r="A6">
        <v>270</v>
      </c>
      <c t="n" s="9" r="C6">
        <v>0.22</v>
      </c>
    </row>
    <row spans="1:7" r="7">
      <c t="s" s="4" r="A7">
        <v>271</v>
      </c>
      <c t="n" s="6" r="F7">
        <v>7500</v>
      </c>
    </row>
    <row spans="1:7" r="8">
      <c t="s" s="4" r="A8">
        <v>272</v>
      </c>
      <c t="n" s="7" r="E8">
        <v>80748</v>
      </c>
      <c t="n" s="6" r="F8">
        <v>61543</v>
      </c>
      <c t="n" s="6" r="G8">
        <v>113481</v>
      </c>
    </row>
    <row spans="1:7" r="9">
      <c t="s" s="4" r="A9">
        <v>35</v>
      </c>
      <c t="n" s="7" r="E9">
        <v>7252</v>
      </c>
      <c t="n" s="6" r="F9">
        <v>103169</v>
      </c>
      <c t="n" s="6" r="G9">
        <v>7252</v>
      </c>
    </row>
    <row spans="1:7" r="10">
      <c t="s" s="4" r="A10">
        <v>254</v>
      </c>
      <c t="n" s="6" r="D10">
        <v>301296</v>
      </c>
    </row>
    <row spans="1:7" r="11">
      <c t="s" s="4" r="A11">
        <v>273</v>
      </c>
      <c t="n" s="6" r="G11">
        <v>521009</v>
      </c>
    </row>
    <row spans="1:7" r="12">
      <c t="s" s="4" r="A12">
        <v>274</v>
      </c>
    </row>
    <row spans="1:7" r="13">
      <c t="s" s="3" r="A13">
        <v>265</v>
      </c>
    </row>
    <row spans="1:7" r="14">
      <c t="s" s="4" r="A14">
        <v>275</v>
      </c>
      <c t="n" s="7" r="F14">
        <v>4000000</v>
      </c>
      <c t="n" s="7" r="G14">
        <v>1000000</v>
      </c>
    </row>
    <row spans="1:7" r="15">
      <c t="s" s="4" r="A15">
        <v>276</v>
      </c>
    </row>
    <row spans="1:7" r="16">
      <c t="s" s="3" r="A16">
        <v>265</v>
      </c>
    </row>
    <row spans="1:7" r="17">
      <c t="s" s="4" r="A17">
        <v>277</v>
      </c>
      <c t="n" s="6" r="F17">
        <v>199065</v>
      </c>
      <c t="n" s="6" r="G17">
        <v>380225</v>
      </c>
    </row>
    <row spans="1:7" r="18">
      <c t="s" s="4" r="A18">
        <v>278</v>
      </c>
    </row>
    <row spans="1:7" r="19">
      <c t="s" s="3" r="A19">
        <v>265</v>
      </c>
    </row>
    <row spans="1:7" r="20">
      <c t="s" s="4" r="A20">
        <v>35</v>
      </c>
      <c t="n" s="7" r="B20">
        <v>103169</v>
      </c>
    </row>
    <row spans="1:7" r="21">
      <c t="s" s="4" r="A21">
        <v>278</v>
      </c>
    </row>
    <row spans="1:7" r="22">
      <c t="s" s="3" r="A22">
        <v>265</v>
      </c>
    </row>
    <row spans="1:7" r="23">
      <c t="s" s="4" r="A23">
        <v>268</v>
      </c>
      <c t="n" s="6" r="B23">
        <v>250000</v>
      </c>
    </row>
    <row spans="1:7" r="24">
      <c t="s" s="4" r="A24">
        <v>269</v>
      </c>
      <c t="n" s="7" r="B24">
        <v>97500</v>
      </c>
    </row>
    <row spans="1:7" r="25">
      <c t="s" s="4" r="A25">
        <v>270</v>
      </c>
      <c t="s" s="4" r="B25">
        <v>279</v>
      </c>
    </row>
    <row spans="1:7" r="26">
      <c t="s" s="4" r="A26">
        <v>271</v>
      </c>
      <c t="n" s="7" r="B26">
        <v>44311</v>
      </c>
    </row>
    <row spans="1:7" r="27">
      <c t="s" s="4" r="A27">
        <v>272</v>
      </c>
      <c t="n" s="7" r="B27">
        <v>5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t="s" s="1" r="A1">
        <v>280</v>
      </c>
      <c t="s" s="2" r="B1">
        <v>252</v>
      </c>
      <c t="s" s="2" r="C1">
        <v>1</v>
      </c>
    </row>
    <row spans="1:6" r="2">
      <c t="s" s="2" r="B2">
        <v>281</v>
      </c>
      <c t="s" s="2" r="C2">
        <v>2</v>
      </c>
      <c t="s" s="2" r="D2">
        <v>30</v>
      </c>
      <c t="s" s="2" r="E2">
        <v>282</v>
      </c>
      <c t="s" s="2" r="F2">
        <v>264</v>
      </c>
    </row>
    <row spans="1:6" r="3">
      <c t="s" s="3" r="A3">
        <v>283</v>
      </c>
    </row>
    <row spans="1:6" r="4">
      <c t="s" s="4" r="A4">
        <v>284</v>
      </c>
      <c t="n" s="7" r="C4">
        <v>329338</v>
      </c>
      <c t="n" s="7" r="D4">
        <v>28522</v>
      </c>
    </row>
    <row spans="1:6" r="5">
      <c t="s" s="4" r="A5">
        <v>285</v>
      </c>
      <c t="n" s="6" r="C5">
        <v>-38970</v>
      </c>
      <c t="n" s="6" r="D5">
        <v>-27493</v>
      </c>
    </row>
    <row spans="1:6" r="6">
      <c t="s" s="4" r="A6">
        <v>286</v>
      </c>
      <c t="n" s="6" r="C6">
        <v>290368</v>
      </c>
      <c t="n" s="6" r="D6">
        <v>1029</v>
      </c>
    </row>
    <row spans="1:6" r="7">
      <c t="s" s="4" r="A7">
        <v>126</v>
      </c>
      <c t="n" s="7" r="C7">
        <v>11478</v>
      </c>
      <c t="n" s="6" r="D7">
        <v>1103</v>
      </c>
    </row>
    <row spans="1:6" r="8">
      <c t="s" s="4" r="A8">
        <v>287</v>
      </c>
      <c t="n" s="6" r="D8">
        <v>2342</v>
      </c>
    </row>
    <row spans="1:6" r="9">
      <c t="s" s="4" r="A9">
        <v>288</v>
      </c>
      <c t="n" s="6" r="D9">
        <v>484</v>
      </c>
    </row>
    <row spans="1:6" r="10">
      <c t="s" s="4" r="A10">
        <v>289</v>
      </c>
      <c t="s" s="4" r="E10">
        <v>290</v>
      </c>
      <c t="n" s="8" r="F10">
        <v>0.345</v>
      </c>
    </row>
    <row spans="1:6" r="11">
      <c t="s" s="4" r="A11">
        <v>291</v>
      </c>
    </row>
    <row spans="1:6" r="12">
      <c t="s" s="3" r="A12">
        <v>283</v>
      </c>
    </row>
    <row spans="1:6" r="13">
      <c t="s" s="4" r="A13">
        <v>292</v>
      </c>
      <c t="n" s="7" r="B13">
        <v>300000</v>
      </c>
    </row>
    <row spans="1:6" r="14">
      <c t="s" s="4" r="A14">
        <v>293</v>
      </c>
      <c t="s" s="4" r="B14">
        <v>294</v>
      </c>
    </row>
    <row spans="1:6" r="15">
      <c t="s" s="4" r="A15">
        <v>289</v>
      </c>
      <c t="n" s="9" r="B15">
        <v>0.35</v>
      </c>
    </row>
    <row spans="1:6" r="16">
      <c t="s" s="4" r="A16">
        <v>295</v>
      </c>
      <c t="s" s="4" r="B16">
        <v>294</v>
      </c>
    </row>
    <row spans="1:6" r="17">
      <c t="s" s="4" r="A17">
        <v>296</v>
      </c>
    </row>
    <row spans="1:6" r="18">
      <c t="s" s="3" r="A18">
        <v>283</v>
      </c>
    </row>
    <row spans="1:6" r="19">
      <c t="s" s="4" r="A19">
        <v>297</v>
      </c>
      <c t="s" s="4" r="C19">
        <v>298</v>
      </c>
    </row>
    <row spans="1:6" r="20">
      <c t="s" s="4" r="A20">
        <v>284</v>
      </c>
      <c t="n" s="7" r="C20">
        <v>4563</v>
      </c>
      <c t="n" s="7" r="D20">
        <v>3747</v>
      </c>
    </row>
    <row spans="1:6" r="21">
      <c t="s" s="4" r="A21">
        <v>299</v>
      </c>
    </row>
    <row spans="1:6" r="22">
      <c t="s" s="3" r="A22">
        <v>283</v>
      </c>
    </row>
    <row spans="1:6" r="23">
      <c t="s" s="4" r="A23">
        <v>297</v>
      </c>
      <c t="s" s="4" r="C23">
        <v>300</v>
      </c>
    </row>
    <row spans="1:6" r="24">
      <c t="s" s="4" r="A24">
        <v>284</v>
      </c>
      <c t="n" s="7" r="C24">
        <v>300000</v>
      </c>
      <c t="s" s="4" r="D24">
        <v>34</v>
      </c>
    </row>
    <row spans="1:6" r="25">
      <c t="s" s="4" r="A25">
        <v>301</v>
      </c>
    </row>
    <row spans="1:6" r="26">
      <c t="s" s="3" r="A26">
        <v>283</v>
      </c>
    </row>
    <row spans="1:6" r="27">
      <c t="s" s="4" r="A27">
        <v>297</v>
      </c>
      <c t="s" s="4" r="C27">
        <v>300</v>
      </c>
    </row>
    <row spans="1:6" r="28">
      <c t="s" s="4" r="A28">
        <v>284</v>
      </c>
      <c t="n" s="7" r="C28">
        <v>24775</v>
      </c>
      <c t="n" s="7" r="D28">
        <v>24775</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02</v>
      </c>
      <c t="s" s="2" r="B1">
        <v>1</v>
      </c>
    </row>
    <row spans="1:3" r="2">
      <c t="s" s="2" r="B2">
        <v>2</v>
      </c>
      <c t="s" s="2" r="C2">
        <v>30</v>
      </c>
    </row>
    <row spans="1:3" r="3">
      <c t="s" s="3" r="A3">
        <v>199</v>
      </c>
    </row>
    <row spans="1:3" r="4">
      <c t="s" s="4" r="A4">
        <v>303</v>
      </c>
      <c t="n" s="7" r="B4">
        <v>-274869</v>
      </c>
      <c t="n" s="7" r="C4">
        <v>-536872</v>
      </c>
    </row>
    <row spans="1:3" r="5">
      <c t="s" s="4" r="A5">
        <v>304</v>
      </c>
      <c t="n" s="6" r="B5">
        <v>23450</v>
      </c>
      <c t="n" s="6" r="C5">
        <v>60846</v>
      </c>
    </row>
    <row spans="1:3" r="6">
      <c t="s" s="4" r="A6">
        <v>305</v>
      </c>
      <c t="n" s="7" r="B6">
        <v>251419</v>
      </c>
      <c t="n" s="7" r="C6">
        <v>476026</v>
      </c>
    </row>
    <row spans="1:3" r="7">
      <c t="s" s="4" r="A7">
        <v>306</v>
      </c>
      <c t="s" s="4" r="B7">
        <v>34</v>
      </c>
      <c t="s" s="4" r="C7">
        <v>34</v>
      </c>
    </row>
    <row spans="1:3" r="8">
      <c t="s" s="4" r="A8">
        <v>307</v>
      </c>
      <c t="n" s="7" r="B8">
        <v>681306</v>
      </c>
      <c t="n" s="7" r="C8">
        <v>758675</v>
      </c>
    </row>
    <row spans="1:3" r="9">
      <c t="s" s="4" r="A9">
        <v>308</v>
      </c>
      <c t="n" s="6" r="B9">
        <v>1715697</v>
      </c>
      <c t="n" s="6" r="C9">
        <v>1464277</v>
      </c>
    </row>
    <row spans="1:3" r="10">
      <c t="s" s="4" r="A10">
        <v>309</v>
      </c>
      <c t="n" s="6" r="B10">
        <v>-2397003</v>
      </c>
      <c t="n" s="7" r="C10">
        <v>-2222952</v>
      </c>
    </row>
    <row spans="1:3" r="11">
      <c t="s" s="4" r="A11">
        <v>310</v>
      </c>
      <c t="s" s="4" r="C11">
        <v>311</v>
      </c>
    </row>
    <row spans="1:3" r="12">
      <c t="s" s="4" r="A12">
        <v>312</v>
      </c>
      <c t="n" s="7" r="B12">
        <v>4500000</v>
      </c>
    </row>
    <row spans="1:3" r="13">
      <c t="s" s="4" r="A13">
        <v>313</v>
      </c>
      <c t="s" s="4" r="B13">
        <v>31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315</v>
      </c>
      <c t="s" s="2" r="B1">
        <v>316</v>
      </c>
      <c t="s" s="2" r="C1">
        <v>317</v>
      </c>
      <c t="s" s="2" r="D1">
        <v>318</v>
      </c>
      <c t="s" s="2" r="E1">
        <v>253</v>
      </c>
      <c t="s" s="2" r="F1">
        <v>2</v>
      </c>
    </row>
    <row spans="1:6" r="2">
      <c t="s" s="3" r="A2">
        <v>319</v>
      </c>
    </row>
    <row spans="1:6" r="3">
      <c t="s" s="4" r="A3">
        <v>254</v>
      </c>
      <c t="n" s="6" r="E3">
        <v>301296</v>
      </c>
    </row>
    <row spans="1:6" r="4">
      <c t="s" s="4" r="A4">
        <v>320</v>
      </c>
    </row>
    <row spans="1:6" r="5">
      <c t="s" s="3" r="A5">
        <v>319</v>
      </c>
    </row>
    <row spans="1:6" r="6">
      <c t="s" s="4" r="A6">
        <v>321</v>
      </c>
      <c t="s" s="4" r="B6">
        <v>261</v>
      </c>
      <c t="s" s="4" r="C6">
        <v>261</v>
      </c>
    </row>
    <row spans="1:6" r="7">
      <c t="s" s="4" r="A7">
        <v>254</v>
      </c>
      <c t="n" s="6" r="B7">
        <v>62224700</v>
      </c>
    </row>
    <row spans="1:6" r="8">
      <c t="s" s="4" r="A8">
        <v>322</v>
      </c>
      <c t="n" s="7" r="D8">
        <v>0</v>
      </c>
    </row>
    <row spans="1:6" r="9">
      <c t="s" s="4" r="A9">
        <v>323</v>
      </c>
      <c t="n" s="7" r="F9">
        <v>0</v>
      </c>
    </row>
    <row spans="1:6" r="10">
      <c t="s" s="4" r="A10">
        <v>324</v>
      </c>
      <c t="s" s="4" r="B10">
        <v>325</v>
      </c>
    </row>
    <row spans="1:6" r="11">
      <c t="s" s="4" r="A11">
        <v>326</v>
      </c>
      <c t="n" s="7" r="B11">
        <v>1000000</v>
      </c>
    </row>
    <row spans="1:6" r="12">
      <c t="s" s="4" r="A12">
        <v>327</v>
      </c>
    </row>
    <row spans="1:6" r="13">
      <c t="s" s="3" r="A13">
        <v>319</v>
      </c>
    </row>
    <row spans="1:6" r="14">
      <c t="s" s="4" r="A14">
        <v>254</v>
      </c>
      <c t="n" s="6" r="C14">
        <v>2941176</v>
      </c>
    </row>
    <row spans="1:6" r="15">
      <c t="s" s="4" r="A15">
        <v>328</v>
      </c>
    </row>
    <row spans="1:6" r="16">
      <c t="s" s="3" r="A16">
        <v>319</v>
      </c>
    </row>
    <row spans="1:6" r="17">
      <c t="s" s="4" r="A17">
        <v>329</v>
      </c>
      <c t="n" s="6" r="B17">
        <v>3023440</v>
      </c>
    </row>
    <row spans="1:6" r="18">
      <c t="s" s="4" r="A18">
        <v>330</v>
      </c>
      <c t="n" s="7" r="B18">
        <v>266000</v>
      </c>
    </row>
    <row spans="1:6" r="19">
      <c t="s" s="4" r="A19">
        <v>331</v>
      </c>
    </row>
    <row spans="1:6" r="20">
      <c t="s" s="3" r="A20">
        <v>319</v>
      </c>
    </row>
    <row spans="1:6" r="21">
      <c t="s" s="4" r="A21">
        <v>330</v>
      </c>
      <c t="n" s="7" r="C21">
        <v>326727</v>
      </c>
    </row>
    <row spans="1:6" r="22">
      <c t="s" s="4" r="A22">
        <v>332</v>
      </c>
    </row>
    <row spans="1:6" r="23">
      <c t="s" s="3" r="A23">
        <v>319</v>
      </c>
    </row>
    <row spans="1:6" r="24">
      <c t="s" s="4" r="A24">
        <v>321</v>
      </c>
      <c t="s" s="4" r="F24">
        <v>33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62</v>
      </c>
      <c t="s" s="2" r="B1">
        <v>2</v>
      </c>
      <c t="s" s="2" r="C1">
        <v>30</v>
      </c>
    </row>
    <row spans="1:3" r="2">
      <c t="s" s="3" r="A2">
        <v>63</v>
      </c>
    </row>
    <row spans="1:3" r="3">
      <c t="s" s="4" r="A3">
        <v>64</v>
      </c>
      <c t="n" s="7" r="B3">
        <v>135398</v>
      </c>
      <c t="n" s="7" r="C3">
        <v>55491</v>
      </c>
    </row>
    <row spans="1:3" r="4">
      <c t="s" s="4" r="A4">
        <v>65</v>
      </c>
      <c t="n" s="8" r="B4">
        <v>0.001</v>
      </c>
      <c t="n" s="8" r="C4">
        <v>0.001</v>
      </c>
    </row>
    <row spans="1:3" r="5">
      <c t="s" s="4" r="A5">
        <v>66</v>
      </c>
      <c t="n" s="6" r="B5">
        <v>5000000</v>
      </c>
      <c t="n" s="6" r="C5">
        <v>5000000</v>
      </c>
    </row>
    <row spans="1:3" r="6">
      <c t="s" s="4" r="A6">
        <v>67</v>
      </c>
      <c t="n" s="6" r="B6">
        <v>0</v>
      </c>
      <c t="n" s="6" r="C6">
        <v>0</v>
      </c>
    </row>
    <row spans="1:3" r="7">
      <c t="s" s="4" r="A7">
        <v>68</v>
      </c>
      <c t="n" s="6" r="B7">
        <v>0</v>
      </c>
      <c t="n" s="6" r="C7">
        <v>0</v>
      </c>
    </row>
    <row spans="1:3" r="8">
      <c t="s" s="4" r="A8">
        <v>69</v>
      </c>
      <c t="n" s="8" r="B8">
        <v>0.001</v>
      </c>
      <c t="n" s="8" r="C8">
        <v>0.001</v>
      </c>
    </row>
    <row spans="1:3" r="9">
      <c t="s" s="4" r="A9">
        <v>70</v>
      </c>
      <c t="n" s="6" r="B9">
        <v>1000000000</v>
      </c>
      <c t="n" s="6" r="C9">
        <v>1000000000</v>
      </c>
    </row>
    <row spans="1:3" r="10">
      <c t="s" s="4" r="A10">
        <v>71</v>
      </c>
      <c t="n" s="6" r="B10">
        <v>12863457</v>
      </c>
      <c t="n" s="6" r="C10">
        <v>12563457</v>
      </c>
    </row>
    <row spans="1:3" r="11">
      <c t="s" s="4" r="A11">
        <v>72</v>
      </c>
      <c t="n" s="6" r="B11">
        <v>12863457</v>
      </c>
      <c t="n" s="6" r="C11">
        <v>1256345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9"/>
    <col customWidth="1" max="2" min="2" width="15"/>
    <col customWidth="1" max="3" min="3" width="16"/>
    <col customWidth="1" max="4" min="4" width="14"/>
  </cols>
  <sheetData>
    <row spans="1:4" r="1">
      <c t="s" s="1" r="A1">
        <v>334</v>
      </c>
      <c t="s" s="2" r="B1">
        <v>252</v>
      </c>
      <c t="s" s="2" r="C1">
        <v>1</v>
      </c>
    </row>
    <row spans="1:4" r="2">
      <c t="s" s="2" r="B2">
        <v>335</v>
      </c>
      <c t="s" s="2" r="C2">
        <v>2</v>
      </c>
      <c t="s" s="2" r="D2">
        <v>30</v>
      </c>
    </row>
    <row spans="1:4" r="3">
      <c t="s" s="3" r="A3">
        <v>336</v>
      </c>
    </row>
    <row spans="1:4" r="4">
      <c t="s" s="4" r="A4">
        <v>337</v>
      </c>
      <c t="n" s="7" r="C4">
        <v>2967</v>
      </c>
      <c t="s" s="4" r="D4">
        <v>34</v>
      </c>
    </row>
    <row spans="1:4" r="5">
      <c t="s" s="4" r="A5">
        <v>141</v>
      </c>
      <c t="n" s="6" r="C5">
        <v>84760</v>
      </c>
    </row>
    <row spans="1:4" r="6">
      <c t="s" s="4" r="A6">
        <v>338</v>
      </c>
      <c t="n" s="6" r="C6">
        <v>2967</v>
      </c>
    </row>
    <row spans="1:4" r="7">
      <c t="s" s="4" r="A7">
        <v>339</v>
      </c>
    </row>
    <row spans="1:4" r="8">
      <c t="s" s="3" r="A8">
        <v>336</v>
      </c>
    </row>
    <row spans="1:4" r="9">
      <c t="s" s="4" r="A9">
        <v>340</v>
      </c>
      <c t="n" s="7" r="C9">
        <v>75000</v>
      </c>
    </row>
    <row spans="1:4" r="10">
      <c t="s" s="4" r="A10">
        <v>341</v>
      </c>
      <c t="s" s="4" r="C10">
        <v>294</v>
      </c>
    </row>
    <row spans="1:4" r="11">
      <c t="s" s="4" r="A11">
        <v>342</v>
      </c>
      <c t="s" s="4" r="C11">
        <v>343</v>
      </c>
    </row>
    <row spans="1:4" r="12">
      <c t="s" s="4" r="A12">
        <v>344</v>
      </c>
      <c t="n" s="7" r="C12">
        <v>1313</v>
      </c>
    </row>
    <row spans="1:4" r="13">
      <c t="s" s="4" r="A13">
        <v>345</v>
      </c>
    </row>
    <row spans="1:4" r="14">
      <c t="s" s="3" r="A14">
        <v>336</v>
      </c>
    </row>
    <row spans="1:4" r="15">
      <c t="s" s="4" r="A15">
        <v>340</v>
      </c>
      <c t="n" s="7" r="B15">
        <v>9761</v>
      </c>
      <c t="n" s="7" r="C15">
        <v>9761</v>
      </c>
    </row>
    <row spans="1:4" r="16">
      <c t="s" s="4" r="A16">
        <v>342</v>
      </c>
      <c t="s" s="4" r="C16">
        <v>346</v>
      </c>
    </row>
    <row spans="1:4" r="17">
      <c t="s" s="4" r="A17">
        <v>344</v>
      </c>
      <c t="n" s="7" r="B17">
        <v>171</v>
      </c>
      <c t="n" s="7" r="C17">
        <v>171</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7</v>
      </c>
      <c t="s" s="2" r="B1">
        <v>2</v>
      </c>
      <c t="s" s="2" r="C1">
        <v>30</v>
      </c>
    </row>
    <row spans="1:3" r="2">
      <c t="s" s="3" r="A2">
        <v>175</v>
      </c>
    </row>
    <row spans="1:3" r="3">
      <c t="s" s="4" r="A3">
        <v>348</v>
      </c>
      <c t="n" s="7" r="B3">
        <v>548846</v>
      </c>
      <c t="n" s="7" r="C3">
        <v>277073</v>
      </c>
    </row>
    <row spans="1:3" r="4">
      <c t="s" s="4" r="A4">
        <v>349</v>
      </c>
      <c t="n" s="6" r="B4">
        <v>-135398</v>
      </c>
      <c t="n" s="6" r="C4">
        <v>-55491</v>
      </c>
    </row>
    <row spans="1:3" r="5">
      <c t="s" s="4" r="A5">
        <v>350</v>
      </c>
      <c t="n" s="7" r="B5">
        <v>413448</v>
      </c>
      <c t="n" s="7" r="C5">
        <v>22158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363"/>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 customWidth="1" max="5" min="5" width="14"/>
  </cols>
  <sheetData>
    <row spans="1:5" r="1">
      <c t="s" s="1" r="A1">
        <v>351</v>
      </c>
      <c t="s" s="2" r="B1">
        <v>1</v>
      </c>
    </row>
    <row spans="1:5" r="2">
      <c t="s" s="2" r="B2">
        <v>2</v>
      </c>
      <c t="s" s="2" r="C2">
        <v>30</v>
      </c>
      <c t="s" s="2" r="D2">
        <v>282</v>
      </c>
      <c t="s" s="2" r="E2">
        <v>264</v>
      </c>
    </row>
    <row spans="1:5" r="3">
      <c t="s" s="3" r="A3">
        <v>352</v>
      </c>
    </row>
    <row spans="1:5" r="4">
      <c t="s" s="4" r="A4">
        <v>353</v>
      </c>
      <c t="n" s="7" r="B4">
        <v>253500</v>
      </c>
    </row>
    <row spans="1:5" r="5">
      <c t="s" s="4" r="A5">
        <v>289</v>
      </c>
      <c t="s" s="4" r="D5">
        <v>290</v>
      </c>
      <c t="n" s="8" r="E5">
        <v>0.345</v>
      </c>
    </row>
    <row spans="1:5" r="6">
      <c t="s" s="4" r="A6">
        <v>128</v>
      </c>
      <c t="n" s="6" r="B6">
        <v>262318</v>
      </c>
      <c t="n" s="7" r="C6">
        <v>363099</v>
      </c>
    </row>
    <row spans="1:5" r="7">
      <c t="s" s="4" r="A7">
        <v>354</v>
      </c>
      <c t="n" s="6" r="B7">
        <v>4027</v>
      </c>
    </row>
    <row spans="1:5" r="8">
      <c t="s" s="4" r="A8">
        <v>355</v>
      </c>
    </row>
    <row spans="1:5" r="9">
      <c t="s" s="3" r="A9">
        <v>352</v>
      </c>
    </row>
    <row spans="1:5" r="10">
      <c t="s" s="4" r="A10">
        <v>353</v>
      </c>
      <c t="n" s="7" r="B10">
        <v>500</v>
      </c>
    </row>
    <row spans="1:5" r="11">
      <c t="s" s="4" r="A11">
        <v>356</v>
      </c>
      <c t="s" s="4" r="B11">
        <v>294</v>
      </c>
    </row>
    <row spans="1:5" r="12">
      <c t="s" s="4" r="A12">
        <v>357</v>
      </c>
      <c t="s" s="4" r="B12">
        <v>358</v>
      </c>
    </row>
    <row spans="1:5" r="13">
      <c t="s" s="4" r="A13">
        <v>289</v>
      </c>
      <c t="n" s="9" r="B13">
        <v>0.3</v>
      </c>
    </row>
    <row spans="1:5" r="14">
      <c t="s" s="4" r="A14">
        <v>359</v>
      </c>
      <c t="n" s="7" r="B14">
        <v>44</v>
      </c>
      <c t="n" s="6" r="C14">
        <v>9</v>
      </c>
    </row>
    <row spans="1:5" r="15">
      <c t="s" s="4" r="A15">
        <v>360</v>
      </c>
    </row>
    <row spans="1:5" r="16">
      <c t="s" s="3" r="A16">
        <v>352</v>
      </c>
    </row>
    <row spans="1:5" r="17">
      <c t="s" s="4" r="A17">
        <v>353</v>
      </c>
      <c t="n" s="7" r="B17">
        <v>5000</v>
      </c>
    </row>
    <row spans="1:5" r="18">
      <c t="s" s="4" r="A18">
        <v>356</v>
      </c>
      <c t="s" s="4" r="B18">
        <v>294</v>
      </c>
    </row>
    <row spans="1:5" r="19">
      <c t="s" s="4" r="A19">
        <v>357</v>
      </c>
      <c t="s" s="4" r="B19">
        <v>361</v>
      </c>
    </row>
    <row spans="1:5" r="20">
      <c t="s" s="4" r="A20">
        <v>289</v>
      </c>
      <c t="n" s="9" r="B20">
        <v>0.2</v>
      </c>
    </row>
    <row spans="1:5" r="21">
      <c t="s" s="4" r="A21">
        <v>161</v>
      </c>
      <c t="n" s="7" r="B21">
        <v>4500</v>
      </c>
    </row>
    <row spans="1:5" r="22">
      <c t="s" s="4" r="A22">
        <v>128</v>
      </c>
      <c t="n" s="6" r="B22">
        <v>2515</v>
      </c>
    </row>
    <row spans="1:5" r="23">
      <c t="s" s="4" r="A23">
        <v>359</v>
      </c>
      <c t="n" s="6" r="B23">
        <v>196</v>
      </c>
    </row>
    <row spans="1:5" r="24">
      <c t="s" s="4" r="A24">
        <v>362</v>
      </c>
    </row>
    <row spans="1:5" r="25">
      <c t="s" s="3" r="A25">
        <v>352</v>
      </c>
    </row>
    <row spans="1:5" r="26">
      <c t="s" s="4" r="A26">
        <v>353</v>
      </c>
      <c t="n" s="7" r="B26">
        <v>10000</v>
      </c>
    </row>
    <row spans="1:5" r="27">
      <c t="s" s="4" r="A27">
        <v>356</v>
      </c>
      <c t="s" s="4" r="B27">
        <v>294</v>
      </c>
    </row>
    <row spans="1:5" r="28">
      <c t="s" s="4" r="A28">
        <v>357</v>
      </c>
      <c t="s" s="4" r="B28">
        <v>363</v>
      </c>
    </row>
    <row spans="1:5" r="29">
      <c t="s" s="4" r="A29">
        <v>289</v>
      </c>
      <c t="n" s="9" r="B29">
        <v>0.12</v>
      </c>
    </row>
    <row spans="1:5" r="30">
      <c t="s" s="4" r="A30">
        <v>161</v>
      </c>
      <c t="n" s="7" r="B30">
        <v>10000</v>
      </c>
    </row>
    <row spans="1:5" r="31">
      <c t="s" s="4" r="A31">
        <v>128</v>
      </c>
      <c t="n" s="6" r="B31">
        <v>10000</v>
      </c>
      <c t="n" s="6" r="C31">
        <v>5699</v>
      </c>
    </row>
    <row spans="1:5" r="32">
      <c t="s" s="4" r="A32">
        <v>359</v>
      </c>
      <c t="n" s="6" r="B32">
        <v>1099</v>
      </c>
      <c t="n" s="6" r="C32">
        <v>399</v>
      </c>
    </row>
    <row spans="1:5" r="33">
      <c t="s" s="4" r="A33">
        <v>364</v>
      </c>
    </row>
    <row spans="1:5" r="34">
      <c t="s" s="3" r="A34">
        <v>352</v>
      </c>
    </row>
    <row spans="1:5" r="35">
      <c t="s" s="4" r="A35">
        <v>353</v>
      </c>
      <c t="n" s="7" r="B35">
        <v>1000</v>
      </c>
    </row>
    <row spans="1:5" r="36">
      <c t="s" s="4" r="A36">
        <v>356</v>
      </c>
      <c t="s" s="4" r="B36">
        <v>294</v>
      </c>
    </row>
    <row spans="1:5" r="37">
      <c t="s" s="4" r="A37">
        <v>357</v>
      </c>
      <c t="s" s="4" r="B37">
        <v>365</v>
      </c>
    </row>
    <row spans="1:5" r="38">
      <c t="s" s="4" r="A38">
        <v>289</v>
      </c>
      <c t="n" s="9" r="B38">
        <v>0.12</v>
      </c>
    </row>
    <row spans="1:5" r="39">
      <c t="s" s="4" r="A39">
        <v>161</v>
      </c>
      <c t="n" s="7" r="B39">
        <v>1000</v>
      </c>
    </row>
    <row spans="1:5" r="40">
      <c t="s" s="4" r="A40">
        <v>128</v>
      </c>
      <c t="n" s="6" r="B40">
        <v>1000</v>
      </c>
      <c t="n" s="6" r="C40">
        <v>515</v>
      </c>
    </row>
    <row spans="1:5" r="41">
      <c t="s" s="4" r="A41">
        <v>359</v>
      </c>
      <c t="n" s="6" r="B41">
        <v>106</v>
      </c>
      <c t="n" s="6" r="C41">
        <v>36</v>
      </c>
    </row>
    <row spans="1:5" r="42">
      <c t="s" s="4" r="A42">
        <v>366</v>
      </c>
    </row>
    <row spans="1:5" r="43">
      <c t="s" s="3" r="A43">
        <v>352</v>
      </c>
    </row>
    <row spans="1:5" r="44">
      <c t="s" s="4" r="A44">
        <v>353</v>
      </c>
      <c t="n" s="7" r="B44">
        <v>1000</v>
      </c>
    </row>
    <row spans="1:5" r="45">
      <c t="s" s="4" r="A45">
        <v>356</v>
      </c>
      <c t="s" s="4" r="B45">
        <v>294</v>
      </c>
    </row>
    <row spans="1:5" r="46">
      <c t="s" s="4" r="A46">
        <v>357</v>
      </c>
      <c t="s" s="4" r="B46">
        <v>367</v>
      </c>
    </row>
    <row spans="1:5" r="47">
      <c t="s" s="4" r="A47">
        <v>289</v>
      </c>
      <c t="n" s="9" r="B47">
        <v>0.2</v>
      </c>
    </row>
    <row spans="1:5" r="48">
      <c t="s" s="4" r="A48">
        <v>161</v>
      </c>
      <c t="n" s="7" r="B48">
        <v>900</v>
      </c>
    </row>
    <row spans="1:5" r="49">
      <c t="s" s="4" r="A49">
        <v>128</v>
      </c>
      <c t="n" s="6" r="B49">
        <v>486</v>
      </c>
    </row>
    <row spans="1:5" r="50">
      <c t="s" s="4" r="A50">
        <v>359</v>
      </c>
      <c t="n" s="6" r="B50">
        <v>38</v>
      </c>
    </row>
    <row spans="1:5" r="51">
      <c t="s" s="4" r="A51">
        <v>368</v>
      </c>
    </row>
    <row spans="1:5" r="52">
      <c t="s" s="3" r="A52">
        <v>352</v>
      </c>
    </row>
    <row spans="1:5" r="53">
      <c t="s" s="4" r="A53">
        <v>353</v>
      </c>
      <c t="n" s="7" r="B53">
        <v>3000</v>
      </c>
    </row>
    <row spans="1:5" r="54">
      <c t="s" s="4" r="A54">
        <v>356</v>
      </c>
      <c t="s" s="4" r="B54">
        <v>294</v>
      </c>
    </row>
    <row spans="1:5" r="55">
      <c t="s" s="4" r="A55">
        <v>357</v>
      </c>
      <c t="s" s="4" r="B55">
        <v>367</v>
      </c>
    </row>
    <row spans="1:5" r="56">
      <c t="s" s="4" r="A56">
        <v>289</v>
      </c>
      <c t="n" s="9" r="B56">
        <v>0.2</v>
      </c>
    </row>
    <row spans="1:5" r="57">
      <c t="s" s="4" r="A57">
        <v>161</v>
      </c>
      <c t="n" s="7" r="B57">
        <v>2700</v>
      </c>
    </row>
    <row spans="1:5" r="58">
      <c t="s" s="4" r="A58">
        <v>128</v>
      </c>
      <c t="n" s="6" r="B58">
        <v>1457</v>
      </c>
    </row>
    <row spans="1:5" r="59">
      <c t="s" s="4" r="A59">
        <v>359</v>
      </c>
      <c t="n" s="6" r="B59">
        <v>113</v>
      </c>
    </row>
    <row spans="1:5" r="60">
      <c t="s" s="4" r="A60">
        <v>369</v>
      </c>
    </row>
    <row spans="1:5" r="61">
      <c t="s" s="3" r="A61">
        <v>352</v>
      </c>
    </row>
    <row spans="1:5" r="62">
      <c t="s" s="4" r="A62">
        <v>353</v>
      </c>
      <c t="n" s="7" r="B62">
        <v>85000</v>
      </c>
    </row>
    <row spans="1:5" r="63">
      <c t="s" s="4" r="A63">
        <v>356</v>
      </c>
      <c t="s" s="4" r="B63">
        <v>294</v>
      </c>
    </row>
    <row spans="1:5" r="64">
      <c t="s" s="4" r="A64">
        <v>357</v>
      </c>
      <c t="s" s="4" r="B64">
        <v>370</v>
      </c>
    </row>
    <row spans="1:5" r="65">
      <c t="s" s="4" r="A65">
        <v>289</v>
      </c>
      <c t="n" s="9" r="B65">
        <v>0.3</v>
      </c>
    </row>
    <row spans="1:5" r="66">
      <c t="s" s="4" r="A66">
        <v>161</v>
      </c>
      <c t="n" s="7" r="B66">
        <v>85000</v>
      </c>
    </row>
    <row spans="1:5" r="67">
      <c t="s" s="4" r="A67">
        <v>128</v>
      </c>
      <c t="n" s="6" r="B67">
        <v>80342</v>
      </c>
    </row>
    <row spans="1:5" r="68">
      <c t="s" s="4" r="A68">
        <v>359</v>
      </c>
      <c t="n" s="6" r="B68">
        <v>5624</v>
      </c>
    </row>
    <row spans="1:5" r="69">
      <c t="s" s="4" r="A69">
        <v>371</v>
      </c>
    </row>
    <row spans="1:5" r="70">
      <c t="s" s="3" r="A70">
        <v>352</v>
      </c>
    </row>
    <row spans="1:5" r="71">
      <c t="s" s="4" r="A71">
        <v>353</v>
      </c>
      <c t="n" s="7" r="B71">
        <v>500</v>
      </c>
    </row>
    <row spans="1:5" r="72">
      <c t="s" s="4" r="A72">
        <v>356</v>
      </c>
      <c t="s" s="4" r="B72">
        <v>294</v>
      </c>
    </row>
    <row spans="1:5" r="73">
      <c t="s" s="4" r="A73">
        <v>357</v>
      </c>
      <c t="s" s="4" r="B73">
        <v>361</v>
      </c>
    </row>
    <row spans="1:5" r="74">
      <c t="s" s="4" r="A74">
        <v>289</v>
      </c>
      <c t="n" s="9" r="B74">
        <v>0.2</v>
      </c>
    </row>
    <row spans="1:5" r="75">
      <c t="s" s="4" r="A75">
        <v>161</v>
      </c>
      <c t="n" s="7" r="B75">
        <v>450</v>
      </c>
    </row>
    <row spans="1:5" r="76">
      <c t="s" s="4" r="A76">
        <v>128</v>
      </c>
      <c t="n" s="6" r="B76">
        <v>252</v>
      </c>
    </row>
    <row spans="1:5" r="77">
      <c t="s" s="4" r="A77">
        <v>359</v>
      </c>
      <c t="n" s="6" r="B77">
        <v>20</v>
      </c>
    </row>
    <row spans="1:5" r="78">
      <c t="s" s="4" r="A78">
        <v>372</v>
      </c>
    </row>
    <row spans="1:5" r="79">
      <c t="s" s="3" r="A79">
        <v>352</v>
      </c>
    </row>
    <row spans="1:5" r="80">
      <c t="s" s="4" r="A80">
        <v>353</v>
      </c>
      <c t="n" s="7" r="B80">
        <v>750</v>
      </c>
    </row>
    <row spans="1:5" r="81">
      <c t="s" s="4" r="A81">
        <v>356</v>
      </c>
      <c t="s" s="4" r="B81">
        <v>294</v>
      </c>
    </row>
    <row spans="1:5" r="82">
      <c t="s" s="4" r="A82">
        <v>357</v>
      </c>
      <c t="s" s="4" r="B82">
        <v>373</v>
      </c>
    </row>
    <row spans="1:5" r="83">
      <c t="s" s="4" r="A83">
        <v>289</v>
      </c>
      <c t="n" s="9" r="B83">
        <v>0.12</v>
      </c>
    </row>
    <row spans="1:5" r="84">
      <c t="s" s="4" r="A84">
        <v>161</v>
      </c>
      <c t="n" s="7" r="B84">
        <v>750</v>
      </c>
    </row>
    <row spans="1:5" r="85">
      <c t="s" s="4" r="A85">
        <v>128</v>
      </c>
      <c t="n" s="6" r="B85">
        <v>750</v>
      </c>
      <c t="n" s="6" r="C85">
        <v>458</v>
      </c>
    </row>
    <row spans="1:5" r="86">
      <c t="s" s="4" r="A86">
        <v>359</v>
      </c>
      <c t="n" s="6" r="B86">
        <v>85</v>
      </c>
      <c t="n" s="6" r="C86">
        <v>32</v>
      </c>
    </row>
    <row spans="1:5" r="87">
      <c t="s" s="4" r="A87">
        <v>374</v>
      </c>
    </row>
    <row spans="1:5" r="88">
      <c t="s" s="3" r="A88">
        <v>352</v>
      </c>
    </row>
    <row spans="1:5" r="89">
      <c t="s" s="4" r="A89">
        <v>353</v>
      </c>
      <c t="n" s="7" r="B89">
        <v>7500</v>
      </c>
    </row>
    <row spans="1:5" r="90">
      <c t="s" s="4" r="A90">
        <v>356</v>
      </c>
      <c t="s" s="4" r="B90">
        <v>294</v>
      </c>
    </row>
    <row spans="1:5" r="91">
      <c t="s" s="4" r="A91">
        <v>357</v>
      </c>
      <c t="s" s="4" r="B91">
        <v>375</v>
      </c>
    </row>
    <row spans="1:5" r="92">
      <c t="s" s="4" r="A92">
        <v>289</v>
      </c>
      <c t="n" s="9" r="B92">
        <v>0.12</v>
      </c>
    </row>
    <row spans="1:5" r="93">
      <c t="s" s="4" r="A93">
        <v>161</v>
      </c>
      <c t="n" s="7" r="B93">
        <v>6875</v>
      </c>
    </row>
    <row spans="1:5" r="94">
      <c t="s" s="4" r="A94">
        <v>128</v>
      </c>
      <c t="n" s="6" r="B94">
        <v>6875</v>
      </c>
      <c t="n" s="6" r="C94">
        <v>2524</v>
      </c>
    </row>
    <row spans="1:5" r="95">
      <c t="s" s="4" r="A95">
        <v>359</v>
      </c>
      <c t="n" s="6" r="B95">
        <v>718</v>
      </c>
      <c t="n" s="6" r="C95">
        <v>193</v>
      </c>
    </row>
    <row spans="1:5" r="96">
      <c t="s" s="4" r="A96">
        <v>376</v>
      </c>
    </row>
    <row spans="1:5" r="97">
      <c t="s" s="3" r="A97">
        <v>352</v>
      </c>
    </row>
    <row spans="1:5" r="98">
      <c t="s" s="4" r="A98">
        <v>353</v>
      </c>
      <c t="n" s="7" r="B98">
        <v>10000</v>
      </c>
    </row>
    <row spans="1:5" r="99">
      <c t="s" s="4" r="A99">
        <v>356</v>
      </c>
      <c t="s" s="4" r="B99">
        <v>294</v>
      </c>
    </row>
    <row spans="1:5" r="100">
      <c t="s" s="4" r="A100">
        <v>357</v>
      </c>
      <c t="s" s="4" r="B100">
        <v>377</v>
      </c>
    </row>
    <row spans="1:5" r="101">
      <c t="s" s="4" r="A101">
        <v>289</v>
      </c>
      <c t="n" s="9" r="B101">
        <v>0.12</v>
      </c>
    </row>
    <row spans="1:5" r="102">
      <c t="s" s="4" r="A102">
        <v>161</v>
      </c>
      <c t="n" s="7" r="B102">
        <v>10000</v>
      </c>
    </row>
    <row spans="1:5" r="103">
      <c t="s" s="4" r="A103">
        <v>128</v>
      </c>
      <c t="n" s="6" r="B103">
        <v>10000</v>
      </c>
      <c t="n" s="6" r="C103">
        <v>4630</v>
      </c>
    </row>
    <row spans="1:5" r="104">
      <c t="s" s="4" r="A104">
        <v>359</v>
      </c>
      <c t="n" s="6" r="B104">
        <v>1024</v>
      </c>
      <c t="n" s="6" r="C104">
        <v>324</v>
      </c>
    </row>
    <row spans="1:5" r="105">
      <c t="s" s="4" r="A105">
        <v>378</v>
      </c>
    </row>
    <row spans="1:5" r="106">
      <c t="s" s="3" r="A106">
        <v>352</v>
      </c>
    </row>
    <row spans="1:5" r="107">
      <c t="s" s="4" r="A107">
        <v>353</v>
      </c>
      <c t="n" s="7" r="B107">
        <v>10000</v>
      </c>
    </row>
    <row spans="1:5" r="108">
      <c t="s" s="4" r="A108">
        <v>356</v>
      </c>
      <c t="s" s="4" r="B108">
        <v>294</v>
      </c>
    </row>
    <row spans="1:5" r="109">
      <c t="s" s="4" r="A109">
        <v>357</v>
      </c>
      <c t="s" s="4" r="B109">
        <v>379</v>
      </c>
    </row>
    <row spans="1:5" r="110">
      <c t="s" s="4" r="A110">
        <v>289</v>
      </c>
      <c t="n" s="9" r="B110">
        <v>0.12</v>
      </c>
    </row>
    <row spans="1:5" r="111">
      <c t="s" s="4" r="A111">
        <v>161</v>
      </c>
      <c t="n" s="7" r="B111">
        <v>9167</v>
      </c>
    </row>
    <row spans="1:5" r="112">
      <c t="s" s="4" r="A112">
        <v>128</v>
      </c>
      <c t="n" s="6" r="B112">
        <v>8414</v>
      </c>
      <c t="n" s="6" r="C112">
        <v>1557</v>
      </c>
    </row>
    <row spans="1:5" r="113">
      <c t="s" s="4" r="A113">
        <v>359</v>
      </c>
      <c t="n" s="6" r="B113">
        <v>819</v>
      </c>
      <c t="n" s="6" r="C113">
        <v>119</v>
      </c>
    </row>
    <row spans="1:5" r="114">
      <c t="s" s="4" r="A114">
        <v>380</v>
      </c>
    </row>
    <row spans="1:5" r="115">
      <c t="s" s="3" r="A115">
        <v>352</v>
      </c>
    </row>
    <row spans="1:5" r="116">
      <c t="s" s="4" r="A116">
        <v>353</v>
      </c>
      <c t="n" s="7" r="B116">
        <v>10000</v>
      </c>
    </row>
    <row spans="1:5" r="117">
      <c t="s" s="4" r="A117">
        <v>356</v>
      </c>
      <c t="s" s="4" r="B117">
        <v>294</v>
      </c>
    </row>
    <row spans="1:5" r="118">
      <c t="s" s="4" r="A118">
        <v>357</v>
      </c>
      <c t="s" s="4" r="B118">
        <v>381</v>
      </c>
    </row>
    <row spans="1:5" r="119">
      <c t="s" s="4" r="A119">
        <v>289</v>
      </c>
      <c t="n" s="9" r="B119">
        <v>0.12</v>
      </c>
    </row>
    <row spans="1:5" r="120">
      <c t="s" s="4" r="A120">
        <v>161</v>
      </c>
      <c t="n" s="7" r="B120">
        <v>5833</v>
      </c>
    </row>
    <row spans="1:5" r="121">
      <c t="s" s="4" r="A121">
        <v>128</v>
      </c>
      <c t="n" s="6" r="B121">
        <v>5833</v>
      </c>
      <c t="n" s="6" r="C121">
        <v>1790</v>
      </c>
    </row>
    <row spans="1:5" r="122">
      <c t="s" s="4" r="A122">
        <v>359</v>
      </c>
      <c t="n" s="6" r="B122">
        <v>915</v>
      </c>
      <c t="n" s="6" r="C122">
        <v>215</v>
      </c>
    </row>
    <row spans="1:5" r="123">
      <c t="s" s="4" r="A123">
        <v>382</v>
      </c>
    </row>
    <row spans="1:5" r="124">
      <c t="s" s="3" r="A124">
        <v>352</v>
      </c>
    </row>
    <row spans="1:5" r="125">
      <c t="s" s="4" r="A125">
        <v>353</v>
      </c>
      <c t="n" s="7" r="B125">
        <v>760</v>
      </c>
    </row>
    <row spans="1:5" r="126">
      <c t="s" s="4" r="A126">
        <v>356</v>
      </c>
      <c t="s" s="4" r="B126">
        <v>294</v>
      </c>
    </row>
    <row spans="1:5" r="127">
      <c t="s" s="4" r="A127">
        <v>357</v>
      </c>
      <c t="s" s="4" r="B127">
        <v>383</v>
      </c>
    </row>
    <row spans="1:5" r="128">
      <c t="s" s="4" r="A128">
        <v>289</v>
      </c>
      <c t="n" s="9" r="B128">
        <v>0.12</v>
      </c>
    </row>
    <row spans="1:5" r="129">
      <c t="s" s="4" r="A129">
        <v>161</v>
      </c>
      <c t="n" s="7" r="B129">
        <v>760</v>
      </c>
    </row>
    <row spans="1:5" r="130">
      <c t="s" s="4" r="A130">
        <v>128</v>
      </c>
      <c t="n" s="6" r="B130">
        <v>760</v>
      </c>
      <c t="n" s="6" r="C130">
        <v>479</v>
      </c>
    </row>
    <row spans="1:5" r="131">
      <c t="s" s="4" r="A131">
        <v>359</v>
      </c>
      <c t="n" s="6" r="B131">
        <v>87</v>
      </c>
      <c t="n" s="6" r="C131">
        <v>34</v>
      </c>
    </row>
    <row spans="1:5" r="132">
      <c t="s" s="4" r="A132">
        <v>384</v>
      </c>
    </row>
    <row spans="1:5" r="133">
      <c t="s" s="3" r="A133">
        <v>352</v>
      </c>
    </row>
    <row spans="1:5" r="134">
      <c t="s" s="4" r="A134">
        <v>353</v>
      </c>
      <c t="n" s="7" r="B134">
        <v>24000</v>
      </c>
    </row>
    <row spans="1:5" r="135">
      <c t="s" s="4" r="A135">
        <v>356</v>
      </c>
      <c t="s" s="4" r="B135">
        <v>294</v>
      </c>
    </row>
    <row spans="1:5" r="136">
      <c t="s" s="4" r="A136">
        <v>357</v>
      </c>
      <c t="s" s="4" r="B136">
        <v>385</v>
      </c>
    </row>
    <row spans="1:5" r="137">
      <c t="s" s="4" r="A137">
        <v>289</v>
      </c>
      <c t="n" s="9" r="B137">
        <v>0.12</v>
      </c>
    </row>
    <row spans="1:5" r="138">
      <c t="s" s="4" r="A138">
        <v>161</v>
      </c>
      <c t="n" s="7" r="B138">
        <v>12000</v>
      </c>
    </row>
    <row spans="1:5" r="139">
      <c t="s" s="4" r="A139">
        <v>128</v>
      </c>
      <c t="n" s="6" r="B139">
        <v>12000</v>
      </c>
      <c t="n" s="6" r="C139">
        <v>5129</v>
      </c>
    </row>
    <row spans="1:5" r="140">
      <c t="s" s="4" r="A140">
        <v>359</v>
      </c>
      <c t="n" s="6" r="B140">
        <v>2398</v>
      </c>
      <c t="n" s="6" r="C140">
        <v>718</v>
      </c>
    </row>
    <row spans="1:5" r="141">
      <c t="s" s="4" r="A141">
        <v>386</v>
      </c>
    </row>
    <row spans="1:5" r="142">
      <c t="s" s="3" r="A142">
        <v>352</v>
      </c>
    </row>
    <row spans="1:5" r="143">
      <c t="s" s="4" r="A143">
        <v>353</v>
      </c>
      <c t="n" s="7" r="B143">
        <v>1000</v>
      </c>
    </row>
    <row spans="1:5" r="144">
      <c t="s" s="4" r="A144">
        <v>356</v>
      </c>
      <c t="s" s="4" r="B144">
        <v>294</v>
      </c>
    </row>
    <row spans="1:5" r="145">
      <c t="s" s="4" r="A145">
        <v>357</v>
      </c>
      <c t="s" s="4" r="B145">
        <v>387</v>
      </c>
    </row>
    <row spans="1:5" r="146">
      <c t="s" s="4" r="A146">
        <v>289</v>
      </c>
      <c t="n" s="9" r="B146">
        <v>0.2</v>
      </c>
    </row>
    <row spans="1:5" r="147">
      <c t="s" s="4" r="A147">
        <v>161</v>
      </c>
      <c t="n" s="7" r="B147">
        <v>900</v>
      </c>
    </row>
    <row spans="1:5" r="148">
      <c t="s" s="4" r="A148">
        <v>128</v>
      </c>
      <c t="n" s="6" r="B148">
        <v>518</v>
      </c>
    </row>
    <row spans="1:5" r="149">
      <c t="s" s="4" r="A149">
        <v>359</v>
      </c>
      <c t="n" s="6" r="B149">
        <v>40</v>
      </c>
    </row>
    <row spans="1:5" r="150">
      <c t="s" s="4" r="A150">
        <v>388</v>
      </c>
    </row>
    <row spans="1:5" r="151">
      <c t="s" s="3" r="A151">
        <v>352</v>
      </c>
    </row>
    <row spans="1:5" r="152">
      <c t="s" s="4" r="A152">
        <v>353</v>
      </c>
      <c t="n" s="7" r="B152">
        <v>8500</v>
      </c>
    </row>
    <row spans="1:5" r="153">
      <c t="s" s="4" r="A153">
        <v>356</v>
      </c>
      <c t="s" s="4" r="B153">
        <v>294</v>
      </c>
    </row>
    <row spans="1:5" r="154">
      <c t="s" s="4" r="A154">
        <v>357</v>
      </c>
      <c t="s" s="4" r="B154">
        <v>389</v>
      </c>
    </row>
    <row spans="1:5" r="155">
      <c t="s" s="4" r="A155">
        <v>289</v>
      </c>
      <c t="n" s="9" r="B155">
        <v>0.2</v>
      </c>
    </row>
    <row spans="1:5" r="156">
      <c t="s" s="4" r="A156">
        <v>161</v>
      </c>
      <c t="n" s="7" r="B156">
        <v>6375</v>
      </c>
    </row>
    <row spans="1:5" r="157">
      <c t="s" s="4" r="A157">
        <v>128</v>
      </c>
      <c t="n" s="6" r="B157">
        <v>1834</v>
      </c>
    </row>
    <row spans="1:5" r="158">
      <c t="s" s="4" r="A158">
        <v>359</v>
      </c>
      <c t="n" s="6" r="B158">
        <v>279</v>
      </c>
    </row>
    <row spans="1:5" r="159">
      <c t="s" s="4" r="A159">
        <v>390</v>
      </c>
    </row>
    <row spans="1:5" r="160">
      <c t="s" s="3" r="A160">
        <v>352</v>
      </c>
    </row>
    <row spans="1:5" r="161">
      <c t="s" s="4" r="A161">
        <v>353</v>
      </c>
      <c t="n" s="7" r="B161">
        <v>2400</v>
      </c>
    </row>
    <row spans="1:5" r="162">
      <c t="s" s="4" r="A162">
        <v>356</v>
      </c>
      <c t="s" s="4" r="B162">
        <v>294</v>
      </c>
    </row>
    <row spans="1:5" r="163">
      <c t="s" s="4" r="A163">
        <v>357</v>
      </c>
      <c t="s" s="4" r="B163">
        <v>391</v>
      </c>
    </row>
    <row spans="1:5" r="164">
      <c t="s" s="4" r="A164">
        <v>289</v>
      </c>
      <c t="n" s="9" r="B164">
        <v>0.12</v>
      </c>
    </row>
    <row spans="1:5" r="165">
      <c t="s" s="4" r="A165">
        <v>161</v>
      </c>
      <c t="n" s="7" r="B165">
        <v>2000</v>
      </c>
    </row>
    <row spans="1:5" r="166">
      <c t="s" s="4" r="A166">
        <v>128</v>
      </c>
      <c t="n" s="6" r="B166">
        <v>1890</v>
      </c>
      <c t="n" s="6" r="C166">
        <v>395</v>
      </c>
    </row>
    <row spans="1:5" r="167">
      <c t="s" s="4" r="A167">
        <v>359</v>
      </c>
      <c t="n" s="6" r="B167">
        <v>201</v>
      </c>
      <c t="n" s="6" r="C167">
        <v>33</v>
      </c>
    </row>
    <row spans="1:5" r="168">
      <c t="s" s="4" r="A168">
        <v>392</v>
      </c>
    </row>
    <row spans="1:5" r="169">
      <c t="s" s="3" r="A169">
        <v>352</v>
      </c>
    </row>
    <row spans="1:5" r="170">
      <c t="s" s="4" r="A170">
        <v>353</v>
      </c>
      <c t="n" s="7" r="B170">
        <v>50000</v>
      </c>
    </row>
    <row spans="1:5" r="171">
      <c t="s" s="4" r="A171">
        <v>356</v>
      </c>
      <c t="s" s="4" r="B171">
        <v>294</v>
      </c>
    </row>
    <row spans="1:5" r="172">
      <c t="s" s="4" r="A172">
        <v>357</v>
      </c>
      <c t="s" s="4" r="B172">
        <v>393</v>
      </c>
    </row>
    <row spans="1:5" r="173">
      <c t="s" s="4" r="A173">
        <v>289</v>
      </c>
      <c t="n" s="9" r="B173">
        <v>0.3</v>
      </c>
    </row>
    <row spans="1:5" r="174">
      <c t="s" s="4" r="A174">
        <v>161</v>
      </c>
      <c t="n" s="7" r="B174">
        <v>50000</v>
      </c>
    </row>
    <row spans="1:5" r="175">
      <c t="s" s="4" r="A175">
        <v>128</v>
      </c>
      <c t="n" s="6" r="B175">
        <v>40137</v>
      </c>
    </row>
    <row spans="1:5" r="176">
      <c t="s" s="4" r="A176">
        <v>359</v>
      </c>
      <c t="n" s="6" r="B176">
        <v>2810</v>
      </c>
    </row>
    <row spans="1:5" r="177">
      <c t="s" s="4" r="A177">
        <v>394</v>
      </c>
    </row>
    <row spans="1:5" r="178">
      <c t="s" s="3" r="A178">
        <v>352</v>
      </c>
    </row>
    <row spans="1:5" r="179">
      <c t="s" s="4" r="A179">
        <v>353</v>
      </c>
      <c t="n" s="7" r="B179">
        <v>1000</v>
      </c>
    </row>
    <row spans="1:5" r="180">
      <c t="s" s="4" r="A180">
        <v>356</v>
      </c>
      <c t="s" s="4" r="B180">
        <v>294</v>
      </c>
    </row>
    <row spans="1:5" r="181">
      <c t="s" s="4" r="A181">
        <v>357</v>
      </c>
      <c t="s" s="4" r="B181">
        <v>395</v>
      </c>
    </row>
    <row spans="1:5" r="182">
      <c t="s" s="4" r="A182">
        <v>289</v>
      </c>
      <c t="n" s="9" r="B182">
        <v>0.3</v>
      </c>
    </row>
    <row spans="1:5" r="183">
      <c t="s" s="4" r="A183">
        <v>161</v>
      </c>
      <c t="n" s="7" r="B183">
        <v>1000</v>
      </c>
    </row>
    <row spans="1:5" r="184">
      <c t="s" s="4" r="A184">
        <v>128</v>
      </c>
      <c t="n" s="6" r="B184">
        <v>1000</v>
      </c>
    </row>
    <row spans="1:5" r="185">
      <c t="s" s="4" r="A185">
        <v>359</v>
      </c>
      <c t="n" s="6" r="B185">
        <v>69</v>
      </c>
    </row>
    <row spans="1:5" r="186">
      <c t="s" s="4" r="A186">
        <v>396</v>
      </c>
    </row>
    <row spans="1:5" r="187">
      <c t="s" s="3" r="A187">
        <v>352</v>
      </c>
    </row>
    <row spans="1:5" r="188">
      <c t="s" s="4" r="A188">
        <v>353</v>
      </c>
      <c t="n" s="7" r="B188">
        <v>7500</v>
      </c>
    </row>
    <row spans="1:5" r="189">
      <c t="s" s="4" r="A189">
        <v>356</v>
      </c>
      <c t="s" s="4" r="B189">
        <v>294</v>
      </c>
    </row>
    <row spans="1:5" r="190">
      <c t="s" s="4" r="A190">
        <v>357</v>
      </c>
      <c t="s" s="4" r="B190">
        <v>397</v>
      </c>
    </row>
    <row spans="1:5" r="191">
      <c t="s" s="4" r="A191">
        <v>289</v>
      </c>
      <c t="n" s="9" r="B191">
        <v>0.12</v>
      </c>
    </row>
    <row spans="1:5" r="192">
      <c t="s" s="4" r="A192">
        <v>161</v>
      </c>
      <c t="n" s="7" r="B192">
        <v>6250</v>
      </c>
    </row>
    <row spans="1:5" r="193">
      <c t="s" s="4" r="A193">
        <v>128</v>
      </c>
      <c t="n" s="6" r="B193">
        <v>6250</v>
      </c>
      <c t="n" s="6" r="C193">
        <v>2860</v>
      </c>
    </row>
    <row spans="1:5" r="194">
      <c t="s" s="4" r="A194">
        <v>359</v>
      </c>
      <c t="n" s="6" r="B194">
        <v>765</v>
      </c>
      <c t="n" s="6" r="C194">
        <v>240</v>
      </c>
    </row>
    <row spans="1:5" r="195">
      <c t="s" s="4" r="A195">
        <v>398</v>
      </c>
    </row>
    <row spans="1:5" r="196">
      <c t="s" s="3" r="A196">
        <v>352</v>
      </c>
    </row>
    <row spans="1:5" r="197">
      <c t="s" s="4" r="A197">
        <v>353</v>
      </c>
      <c t="n" s="7" r="B197">
        <v>4500</v>
      </c>
    </row>
    <row spans="1:5" r="198">
      <c t="s" s="4" r="A198">
        <v>356</v>
      </c>
      <c t="s" s="4" r="B198">
        <v>294</v>
      </c>
    </row>
    <row spans="1:5" r="199">
      <c t="s" s="4" r="A199">
        <v>357</v>
      </c>
      <c t="s" s="4" r="B199">
        <v>399</v>
      </c>
    </row>
    <row spans="1:5" r="200">
      <c t="s" s="4" r="A200">
        <v>289</v>
      </c>
      <c t="n" s="9" r="B200">
        <v>0.12</v>
      </c>
    </row>
    <row spans="1:5" r="201">
      <c t="s" s="4" r="A201">
        <v>161</v>
      </c>
      <c t="n" s="7" r="B201">
        <v>4500</v>
      </c>
    </row>
    <row spans="1:5" r="202">
      <c t="s" s="4" r="A202">
        <v>128</v>
      </c>
      <c t="n" s="6" r="B202">
        <v>4500</v>
      </c>
      <c t="n" s="6" r="C202">
        <v>2305</v>
      </c>
    </row>
    <row spans="1:5" r="203">
      <c t="s" s="4" r="A203">
        <v>359</v>
      </c>
      <c t="n" s="6" r="B203">
        <v>476</v>
      </c>
      <c t="n" s="6" r="C203">
        <v>161</v>
      </c>
    </row>
    <row spans="1:5" r="204">
      <c t="s" s="4" r="A204">
        <v>400</v>
      </c>
    </row>
    <row spans="1:5" r="205">
      <c t="s" s="3" r="A205">
        <v>352</v>
      </c>
    </row>
    <row spans="1:5" r="206">
      <c t="s" s="4" r="A206">
        <v>353</v>
      </c>
      <c t="n" s="7" r="B206">
        <v>20000</v>
      </c>
    </row>
    <row spans="1:5" r="207">
      <c t="s" s="4" r="A207">
        <v>356</v>
      </c>
      <c t="s" s="4" r="B207">
        <v>294</v>
      </c>
    </row>
    <row spans="1:5" r="208">
      <c t="s" s="4" r="A208">
        <v>357</v>
      </c>
      <c t="s" s="4" r="B208">
        <v>401</v>
      </c>
    </row>
    <row spans="1:5" r="209">
      <c t="s" s="4" r="A209">
        <v>289</v>
      </c>
      <c t="n" s="9" r="B209">
        <v>0.2</v>
      </c>
    </row>
    <row spans="1:5" r="210">
      <c t="s" s="4" r="A210">
        <v>161</v>
      </c>
      <c t="n" s="7" r="B210">
        <v>15000</v>
      </c>
    </row>
    <row spans="1:5" r="211">
      <c t="s" s="4" r="A211">
        <v>128</v>
      </c>
      <c t="n" s="6" r="B211">
        <v>5507</v>
      </c>
    </row>
    <row spans="1:5" r="212">
      <c t="s" s="4" r="A212">
        <v>359</v>
      </c>
      <c t="n" s="6" r="B212">
        <v>545</v>
      </c>
    </row>
    <row spans="1:5" r="213">
      <c t="s" s="4" r="A213">
        <v>402</v>
      </c>
    </row>
    <row spans="1:5" r="214">
      <c t="s" s="3" r="A214">
        <v>352</v>
      </c>
    </row>
    <row spans="1:5" r="215">
      <c t="s" s="4" r="A215">
        <v>353</v>
      </c>
      <c t="n" s="7" r="B215">
        <v>382</v>
      </c>
    </row>
    <row spans="1:5" r="216">
      <c t="s" s="4" r="A216">
        <v>356</v>
      </c>
      <c t="s" s="4" r="B216">
        <v>294</v>
      </c>
    </row>
    <row spans="1:5" r="217">
      <c t="s" s="4" r="A217">
        <v>357</v>
      </c>
      <c t="s" s="4" r="B217">
        <v>403</v>
      </c>
    </row>
    <row spans="1:5" r="218">
      <c t="s" s="4" r="A218">
        <v>289</v>
      </c>
      <c t="n" s="9" r="B218">
        <v>0.3</v>
      </c>
    </row>
    <row spans="1:5" r="219">
      <c t="s" s="4" r="A219">
        <v>359</v>
      </c>
      <c t="n" s="7" r="B219">
        <v>33</v>
      </c>
      <c t="n" s="6" r="C219">
        <v>7</v>
      </c>
    </row>
    <row spans="1:5" r="220">
      <c t="s" s="4" r="A220">
        <v>404</v>
      </c>
    </row>
    <row spans="1:5" r="221">
      <c t="s" s="3" r="A221">
        <v>352</v>
      </c>
    </row>
    <row spans="1:5" r="222">
      <c t="s" s="4" r="A222">
        <v>353</v>
      </c>
      <c t="n" s="7" r="B222">
        <v>79440</v>
      </c>
    </row>
    <row spans="1:5" r="223">
      <c t="s" s="4" r="A223">
        <v>356</v>
      </c>
      <c t="s" s="4" r="B223">
        <v>294</v>
      </c>
    </row>
    <row spans="1:5" r="224">
      <c t="s" s="4" r="A224">
        <v>357</v>
      </c>
      <c t="s" s="4" r="B224">
        <v>405</v>
      </c>
    </row>
    <row spans="1:5" r="225">
      <c t="s" s="4" r="A225">
        <v>289</v>
      </c>
      <c t="n" s="8" r="B225">
        <v>0.345</v>
      </c>
    </row>
    <row spans="1:5" r="226">
      <c t="s" s="4" r="A226">
        <v>161</v>
      </c>
      <c t="n" s="7" r="B226">
        <v>79440</v>
      </c>
    </row>
    <row spans="1:5" r="227">
      <c t="s" s="4" r="A227">
        <v>128</v>
      </c>
      <c t="n" s="6" r="C227">
        <v>79440</v>
      </c>
    </row>
    <row spans="1:5" r="228">
      <c t="s" s="4" r="A228">
        <v>359</v>
      </c>
      <c t="n" s="6" r="B228">
        <v>16744</v>
      </c>
      <c t="n" s="6" r="C228">
        <v>11183</v>
      </c>
    </row>
    <row spans="1:5" r="229">
      <c t="s" s="4" r="A229">
        <v>406</v>
      </c>
    </row>
    <row spans="1:5" r="230">
      <c t="s" s="3" r="A230">
        <v>352</v>
      </c>
    </row>
    <row spans="1:5" r="231">
      <c t="s" s="4" r="A231">
        <v>353</v>
      </c>
      <c t="n" s="7" r="B231">
        <v>1000</v>
      </c>
    </row>
    <row spans="1:5" r="232">
      <c t="s" s="4" r="A232">
        <v>356</v>
      </c>
      <c t="s" s="4" r="B232">
        <v>294</v>
      </c>
    </row>
    <row spans="1:5" r="233">
      <c t="s" s="4" r="A233">
        <v>357</v>
      </c>
      <c t="s" s="4" r="B233">
        <v>367</v>
      </c>
    </row>
    <row spans="1:5" r="234">
      <c t="s" s="4" r="A234">
        <v>289</v>
      </c>
      <c t="n" s="9" r="B234">
        <v>0.1</v>
      </c>
    </row>
    <row spans="1:5" r="235">
      <c t="s" s="4" r="A235">
        <v>161</v>
      </c>
      <c t="n" s="7" r="B235">
        <v>900</v>
      </c>
    </row>
    <row spans="1:5" r="236">
      <c t="s" s="4" r="A236">
        <v>128</v>
      </c>
      <c t="n" s="6" r="B236">
        <v>488</v>
      </c>
    </row>
    <row spans="1:5" r="237">
      <c t="s" s="4" r="A237">
        <v>359</v>
      </c>
      <c t="n" s="6" r="B237">
        <v>38</v>
      </c>
    </row>
    <row spans="1:5" r="238">
      <c t="s" s="4" r="A238">
        <v>407</v>
      </c>
    </row>
    <row spans="1:5" r="239">
      <c t="s" s="3" r="A239">
        <v>352</v>
      </c>
    </row>
    <row spans="1:5" r="240">
      <c t="s" s="4" r="A240">
        <v>353</v>
      </c>
      <c t="n" s="7" r="B240">
        <v>47500</v>
      </c>
    </row>
    <row spans="1:5" r="241">
      <c t="s" s="4" r="A241">
        <v>356</v>
      </c>
      <c t="s" s="4" r="B241">
        <v>294</v>
      </c>
    </row>
    <row spans="1:5" r="242">
      <c t="s" s="4" r="A242">
        <v>357</v>
      </c>
      <c t="s" s="4" r="B242">
        <v>408</v>
      </c>
    </row>
    <row spans="1:5" r="243">
      <c t="s" s="4" r="A243">
        <v>289</v>
      </c>
      <c t="n" s="9" r="B243">
        <v>0.3</v>
      </c>
    </row>
    <row spans="1:5" r="244">
      <c t="s" s="4" r="A244">
        <v>161</v>
      </c>
      <c t="n" s="7" r="B244">
        <v>47500</v>
      </c>
    </row>
    <row spans="1:5" r="245">
      <c t="s" s="4" r="A245">
        <v>128</v>
      </c>
      <c t="n" s="6" r="B245">
        <v>42685</v>
      </c>
    </row>
    <row spans="1:5" r="246">
      <c t="s" s="4" r="A246">
        <v>359</v>
      </c>
      <c t="n" s="6" r="B246">
        <v>2988</v>
      </c>
    </row>
    <row spans="1:5" r="247">
      <c t="s" s="4" r="A247">
        <v>409</v>
      </c>
    </row>
    <row spans="1:5" r="248">
      <c t="s" s="3" r="A248">
        <v>352</v>
      </c>
    </row>
    <row spans="1:5" r="249">
      <c t="s" s="4" r="A249">
        <v>353</v>
      </c>
      <c t="n" s="7" r="B249">
        <v>30000</v>
      </c>
    </row>
    <row spans="1:5" r="250">
      <c t="s" s="4" r="A250">
        <v>356</v>
      </c>
      <c t="s" s="4" r="B250">
        <v>294</v>
      </c>
    </row>
    <row spans="1:5" r="251">
      <c t="s" s="4" r="A251">
        <v>357</v>
      </c>
      <c t="s" s="4" r="B251">
        <v>410</v>
      </c>
    </row>
    <row spans="1:5" r="252">
      <c t="s" s="4" r="A252">
        <v>289</v>
      </c>
      <c t="n" s="9" r="B252">
        <v>0.2</v>
      </c>
    </row>
    <row spans="1:5" r="253">
      <c t="s" s="4" r="A253">
        <v>161</v>
      </c>
      <c t="n" s="7" r="B253">
        <v>30000</v>
      </c>
    </row>
    <row spans="1:5" r="254">
      <c t="s" s="4" r="A254">
        <v>128</v>
      </c>
      <c t="n" s="6" r="B254">
        <v>19068</v>
      </c>
    </row>
    <row spans="1:5" r="255">
      <c t="s" s="4" r="A255">
        <v>359</v>
      </c>
      <c t="n" s="6" r="B255">
        <v>1335</v>
      </c>
    </row>
    <row spans="1:5" r="256">
      <c t="s" s="4" r="A256">
        <v>411</v>
      </c>
    </row>
    <row spans="1:5" r="257">
      <c t="s" s="3" r="A257">
        <v>352</v>
      </c>
    </row>
    <row spans="1:5" r="258">
      <c t="s" s="4" r="A258">
        <v>353</v>
      </c>
      <c t="n" s="7" r="B258">
        <v>10000</v>
      </c>
    </row>
    <row spans="1:5" r="259">
      <c t="s" s="4" r="A259">
        <v>356</v>
      </c>
      <c t="s" s="4" r="B259">
        <v>294</v>
      </c>
    </row>
    <row spans="1:5" r="260">
      <c t="s" s="4" r="A260">
        <v>357</v>
      </c>
      <c t="s" s="4" r="B260">
        <v>412</v>
      </c>
    </row>
    <row spans="1:5" r="261">
      <c t="s" s="4" r="A261">
        <v>289</v>
      </c>
      <c t="n" s="9" r="B261">
        <v>0.12</v>
      </c>
    </row>
    <row spans="1:5" r="262">
      <c t="s" s="4" r="A262">
        <v>161</v>
      </c>
      <c t="n" s="7" r="B262">
        <v>10000</v>
      </c>
    </row>
    <row spans="1:5" r="263">
      <c t="s" s="4" r="A263">
        <v>128</v>
      </c>
      <c t="n" s="6" r="B263">
        <v>10000</v>
      </c>
      <c t="n" s="6" r="C263">
        <v>2521</v>
      </c>
    </row>
    <row spans="1:5" r="264">
      <c t="s" s="4" r="A264">
        <v>359</v>
      </c>
      <c t="n" s="6" r="B264">
        <v>876</v>
      </c>
      <c t="n" s="6" r="C264">
        <v>176</v>
      </c>
    </row>
    <row spans="1:5" r="265">
      <c t="s" s="4" r="A265">
        <v>413</v>
      </c>
    </row>
    <row spans="1:5" r="266">
      <c t="s" s="3" r="A266">
        <v>352</v>
      </c>
    </row>
    <row spans="1:5" r="267">
      <c t="s" s="4" r="A267">
        <v>353</v>
      </c>
      <c t="n" s="7" r="B267">
        <v>86060</v>
      </c>
    </row>
    <row spans="1:5" r="268">
      <c t="s" s="4" r="A268">
        <v>356</v>
      </c>
      <c t="s" s="4" r="B268">
        <v>294</v>
      </c>
    </row>
    <row spans="1:5" r="269">
      <c t="s" s="4" r="A269">
        <v>357</v>
      </c>
      <c t="s" s="4" r="B269">
        <v>405</v>
      </c>
    </row>
    <row spans="1:5" r="270">
      <c t="s" s="4" r="A270">
        <v>289</v>
      </c>
      <c t="n" s="8" r="B270">
        <v>0.345</v>
      </c>
    </row>
    <row spans="1:5" r="271">
      <c t="s" s="4" r="A271">
        <v>161</v>
      </c>
      <c t="n" s="7" r="B271">
        <v>86060</v>
      </c>
    </row>
    <row spans="1:5" r="272">
      <c t="s" s="4" r="A272">
        <v>128</v>
      </c>
      <c t="n" s="6" r="C272">
        <v>86060</v>
      </c>
    </row>
    <row spans="1:5" r="273">
      <c t="s" s="4" r="A273">
        <v>359</v>
      </c>
      <c t="n" s="6" r="B273">
        <v>18138</v>
      </c>
      <c t="n" s="6" r="C273">
        <v>12144</v>
      </c>
    </row>
    <row spans="1:5" r="274">
      <c t="s" s="4" r="A274">
        <v>414</v>
      </c>
    </row>
    <row spans="1:5" r="275">
      <c t="s" s="3" r="A275">
        <v>352</v>
      </c>
    </row>
    <row spans="1:5" r="276">
      <c t="s" s="4" r="A276">
        <v>353</v>
      </c>
      <c t="n" s="7" r="B276">
        <v>781</v>
      </c>
    </row>
    <row spans="1:5" r="277">
      <c t="s" s="4" r="A277">
        <v>356</v>
      </c>
      <c t="s" s="4" r="B277">
        <v>294</v>
      </c>
    </row>
    <row spans="1:5" r="278">
      <c t="s" s="4" r="A278">
        <v>357</v>
      </c>
      <c t="s" s="4" r="B278">
        <v>415</v>
      </c>
    </row>
    <row spans="1:5" r="279">
      <c t="s" s="4" r="A279">
        <v>289</v>
      </c>
      <c t="n" s="9" r="B279">
        <v>0.12</v>
      </c>
    </row>
    <row spans="1:5" r="280">
      <c t="s" s="4" r="A280">
        <v>161</v>
      </c>
      <c t="n" s="7" r="B280">
        <v>781</v>
      </c>
    </row>
    <row spans="1:5" r="281">
      <c t="s" s="4" r="A281">
        <v>128</v>
      </c>
      <c t="n" s="6" r="B281">
        <v>781</v>
      </c>
      <c t="n" s="6" r="C281">
        <v>426</v>
      </c>
    </row>
    <row spans="1:5" r="282">
      <c t="s" s="4" r="A282">
        <v>359</v>
      </c>
      <c t="n" s="6" r="B282">
        <v>84</v>
      </c>
      <c t="n" s="6" r="C282">
        <v>30</v>
      </c>
    </row>
    <row spans="1:5" r="283">
      <c t="s" s="4" r="A283">
        <v>416</v>
      </c>
    </row>
    <row spans="1:5" r="284">
      <c t="s" s="3" r="A284">
        <v>352</v>
      </c>
    </row>
    <row spans="1:5" r="285">
      <c t="s" s="4" r="A285">
        <v>353</v>
      </c>
      <c t="n" s="7" r="B285">
        <v>6000</v>
      </c>
    </row>
    <row spans="1:5" r="286">
      <c t="s" s="4" r="A286">
        <v>356</v>
      </c>
      <c t="s" s="4" r="B286">
        <v>294</v>
      </c>
    </row>
    <row spans="1:5" r="287">
      <c t="s" s="4" r="A287">
        <v>357</v>
      </c>
      <c t="s" s="4" r="B287">
        <v>417</v>
      </c>
    </row>
    <row spans="1:5" r="288">
      <c t="s" s="4" r="A288">
        <v>289</v>
      </c>
      <c t="n" s="9" r="B288">
        <v>0.12</v>
      </c>
    </row>
    <row spans="1:5" r="289">
      <c t="s" s="4" r="A289">
        <v>161</v>
      </c>
      <c t="n" s="7" r="B289">
        <v>5000</v>
      </c>
    </row>
    <row spans="1:5" r="290">
      <c t="s" s="4" r="A290">
        <v>128</v>
      </c>
      <c t="n" s="6" r="B290">
        <v>4699</v>
      </c>
      <c t="n" s="6" r="C290">
        <v>959</v>
      </c>
    </row>
    <row spans="1:5" r="291">
      <c t="s" s="4" r="A291">
        <v>359</v>
      </c>
      <c t="n" s="6" r="B291">
        <v>501</v>
      </c>
      <c t="n" s="6" r="C291">
        <v>81</v>
      </c>
    </row>
    <row spans="1:5" r="292">
      <c t="s" s="4" r="A292">
        <v>418</v>
      </c>
    </row>
    <row spans="1:5" r="293">
      <c t="s" s="3" r="A293">
        <v>352</v>
      </c>
    </row>
    <row spans="1:5" r="294">
      <c t="s" s="4" r="A294">
        <v>353</v>
      </c>
      <c t="n" s="7" r="B294">
        <v>500</v>
      </c>
    </row>
    <row spans="1:5" r="295">
      <c t="s" s="4" r="A295">
        <v>356</v>
      </c>
      <c t="s" s="4" r="B295">
        <v>294</v>
      </c>
    </row>
    <row spans="1:5" r="296">
      <c t="s" s="4" r="A296">
        <v>357</v>
      </c>
      <c t="s" s="4" r="B296">
        <v>419</v>
      </c>
    </row>
    <row spans="1:5" r="297">
      <c t="s" s="4" r="A297">
        <v>289</v>
      </c>
      <c t="n" s="9" r="B297">
        <v>0.12</v>
      </c>
    </row>
    <row spans="1:5" r="298">
      <c t="s" s="4" r="A298">
        <v>161</v>
      </c>
      <c t="n" s="7" r="B298">
        <v>500</v>
      </c>
    </row>
    <row spans="1:5" r="299">
      <c t="s" s="4" r="A299">
        <v>128</v>
      </c>
      <c t="n" s="6" r="B299">
        <v>500</v>
      </c>
      <c t="n" s="6" r="C299">
        <v>268</v>
      </c>
    </row>
    <row spans="1:5" r="300">
      <c t="s" s="4" r="A300">
        <v>359</v>
      </c>
      <c t="n" s="6" r="B300">
        <v>54</v>
      </c>
      <c t="n" s="6" r="C300">
        <v>19</v>
      </c>
    </row>
    <row spans="1:5" r="301">
      <c t="s" s="4" r="A301">
        <v>418</v>
      </c>
    </row>
    <row spans="1:5" r="302">
      <c t="s" s="3" r="A302">
        <v>352</v>
      </c>
    </row>
    <row spans="1:5" r="303">
      <c t="s" s="4" r="A303">
        <v>353</v>
      </c>
      <c t="n" s="7" r="B303">
        <v>5000</v>
      </c>
    </row>
    <row spans="1:5" r="304">
      <c t="s" s="4" r="A304">
        <v>356</v>
      </c>
      <c t="s" s="4" r="B304">
        <v>294</v>
      </c>
    </row>
    <row spans="1:5" r="305">
      <c t="s" s="4" r="A305">
        <v>357</v>
      </c>
      <c t="s" s="4" r="B305">
        <v>420</v>
      </c>
    </row>
    <row spans="1:5" r="306">
      <c t="s" s="4" r="A306">
        <v>289</v>
      </c>
      <c t="n" s="9" r="B306">
        <v>0.12</v>
      </c>
    </row>
    <row spans="1:5" r="307">
      <c t="s" s="4" r="A307">
        <v>161</v>
      </c>
      <c t="n" s="7" r="B307">
        <v>5000</v>
      </c>
    </row>
    <row spans="1:5" r="308">
      <c t="s" s="4" r="A308">
        <v>128</v>
      </c>
      <c t="n" s="6" r="B308">
        <v>5000</v>
      </c>
      <c t="n" s="6" r="C308">
        <v>2411</v>
      </c>
    </row>
    <row spans="1:5" r="309">
      <c t="s" s="4" r="A309">
        <v>359</v>
      </c>
      <c t="n" s="6" r="B309">
        <v>431</v>
      </c>
      <c t="n" s="7" r="C309">
        <v>169</v>
      </c>
    </row>
    <row spans="1:5" r="310">
      <c t="s" s="4" r="A310">
        <v>421</v>
      </c>
    </row>
    <row spans="1:5" r="311">
      <c t="s" s="3" r="A311">
        <v>352</v>
      </c>
    </row>
    <row spans="1:5" r="312">
      <c t="s" s="4" r="A312">
        <v>353</v>
      </c>
      <c t="n" s="7" r="B312">
        <v>1000</v>
      </c>
    </row>
    <row spans="1:5" r="313">
      <c t="s" s="4" r="A313">
        <v>356</v>
      </c>
      <c t="s" s="4" r="B313">
        <v>294</v>
      </c>
    </row>
    <row spans="1:5" r="314">
      <c t="s" s="4" r="A314">
        <v>357</v>
      </c>
      <c t="s" s="4" r="B314">
        <v>422</v>
      </c>
    </row>
    <row spans="1:5" r="315">
      <c t="s" s="4" r="A315">
        <v>289</v>
      </c>
      <c t="n" s="9" r="B315">
        <v>0.2</v>
      </c>
    </row>
    <row spans="1:5" r="316">
      <c t="s" s="4" r="A316">
        <v>161</v>
      </c>
      <c t="n" s="7" r="B316">
        <v>750</v>
      </c>
    </row>
    <row spans="1:5" r="317">
      <c t="s" s="4" r="A317">
        <v>128</v>
      </c>
      <c t="n" s="6" r="B317">
        <v>185</v>
      </c>
    </row>
    <row spans="1:5" r="318">
      <c t="s" s="4" r="A318">
        <v>359</v>
      </c>
      <c t="n" s="6" r="B318">
        <v>17</v>
      </c>
    </row>
    <row spans="1:5" r="319">
      <c t="s" s="4" r="A319">
        <v>423</v>
      </c>
    </row>
    <row spans="1:5" r="320">
      <c t="s" s="3" r="A320">
        <v>352</v>
      </c>
    </row>
    <row spans="1:5" r="321">
      <c t="s" s="4" r="A321">
        <v>353</v>
      </c>
      <c t="n" s="7" r="B321">
        <v>25000</v>
      </c>
    </row>
    <row spans="1:5" r="322">
      <c t="s" s="4" r="A322">
        <v>356</v>
      </c>
      <c t="s" s="4" r="B322">
        <v>294</v>
      </c>
    </row>
    <row spans="1:5" r="323">
      <c t="s" s="4" r="A323">
        <v>357</v>
      </c>
      <c t="s" s="4" r="B323">
        <v>424</v>
      </c>
    </row>
    <row spans="1:5" r="324">
      <c t="s" s="4" r="A324">
        <v>289</v>
      </c>
      <c t="n" s="9" r="B324">
        <v>0.2</v>
      </c>
    </row>
    <row spans="1:5" r="325">
      <c t="s" s="4" r="A325">
        <v>161</v>
      </c>
      <c t="n" s="7" r="B325">
        <v>18750</v>
      </c>
    </row>
    <row spans="1:5" r="326">
      <c t="s" s="4" r="A326">
        <v>128</v>
      </c>
      <c t="n" s="6" r="B326">
        <v>3904</v>
      </c>
    </row>
    <row spans="1:5" r="327">
      <c t="s" s="4" r="A327">
        <v>359</v>
      </c>
      <c t="n" s="6" r="B327">
        <v>364</v>
      </c>
    </row>
    <row spans="1:5" r="328">
      <c t="s" s="4" r="A328">
        <v>425</v>
      </c>
    </row>
    <row spans="1:5" r="329">
      <c t="s" s="3" r="A329">
        <v>352</v>
      </c>
    </row>
    <row spans="1:5" r="330">
      <c t="s" s="4" r="A330">
        <v>353</v>
      </c>
      <c t="n" s="7" r="B330">
        <v>50000</v>
      </c>
    </row>
    <row spans="1:5" r="331">
      <c t="s" s="4" r="A331">
        <v>356</v>
      </c>
      <c t="s" s="4" r="B331">
        <v>294</v>
      </c>
    </row>
    <row spans="1:5" r="332">
      <c t="s" s="4" r="A332">
        <v>357</v>
      </c>
      <c t="s" s="4" r="B332">
        <v>426</v>
      </c>
    </row>
    <row spans="1:5" r="333">
      <c t="s" s="4" r="A333">
        <v>289</v>
      </c>
      <c t="n" s="9" r="B333">
        <v>0.2</v>
      </c>
    </row>
    <row spans="1:5" r="334">
      <c t="s" s="4" r="A334">
        <v>161</v>
      </c>
      <c t="n" s="7" r="B334">
        <v>47750</v>
      </c>
    </row>
    <row spans="1:5" r="335">
      <c t="s" s="4" r="A335">
        <v>128</v>
      </c>
      <c t="n" s="6" r="B335">
        <v>9890</v>
      </c>
    </row>
    <row spans="1:5" r="336">
      <c t="s" s="4" r="A336">
        <v>359</v>
      </c>
      <c t="n" s="6" r="B336">
        <v>729</v>
      </c>
    </row>
    <row spans="1:5" r="337">
      <c t="s" s="4" r="A337">
        <v>427</v>
      </c>
    </row>
    <row spans="1:5" r="338">
      <c t="s" s="3" r="A338">
        <v>352</v>
      </c>
    </row>
    <row spans="1:5" r="339">
      <c t="s" s="4" r="A339">
        <v>353</v>
      </c>
      <c t="n" s="7" r="B339">
        <v>2500</v>
      </c>
    </row>
    <row spans="1:5" r="340">
      <c t="s" s="4" r="A340">
        <v>356</v>
      </c>
      <c t="s" s="4" r="B340">
        <v>294</v>
      </c>
    </row>
    <row spans="1:5" r="341">
      <c t="s" s="4" r="A341">
        <v>357</v>
      </c>
      <c t="s" s="4" r="B341">
        <v>428</v>
      </c>
    </row>
    <row spans="1:5" r="342">
      <c t="s" s="4" r="A342">
        <v>289</v>
      </c>
      <c t="n" s="9" r="B342">
        <v>0.2</v>
      </c>
    </row>
    <row spans="1:5" r="343">
      <c t="s" s="4" r="A343">
        <v>161</v>
      </c>
      <c t="n" s="7" r="B343">
        <v>2500</v>
      </c>
    </row>
    <row spans="1:5" r="344">
      <c t="s" s="4" r="A344">
        <v>128</v>
      </c>
      <c t="n" s="6" r="B344">
        <v>89</v>
      </c>
    </row>
    <row spans="1:5" r="345">
      <c t="s" s="4" r="A345">
        <v>359</v>
      </c>
      <c t="n" s="6" r="B345">
        <v>6</v>
      </c>
    </row>
    <row spans="1:5" r="346">
      <c t="s" s="4" r="A346">
        <v>429</v>
      </c>
    </row>
    <row spans="1:5" r="347">
      <c t="s" s="3" r="A347">
        <v>352</v>
      </c>
    </row>
    <row spans="1:5" r="348">
      <c t="s" s="4" r="A348">
        <v>353</v>
      </c>
      <c t="n" s="7" r="B348">
        <v>27500</v>
      </c>
    </row>
    <row spans="1:5" r="349">
      <c t="s" s="4" r="A349">
        <v>356</v>
      </c>
      <c t="s" s="4" r="B349">
        <v>294</v>
      </c>
    </row>
    <row spans="1:5" r="350">
      <c t="s" s="4" r="A350">
        <v>357</v>
      </c>
      <c t="s" s="4" r="B350">
        <v>428</v>
      </c>
    </row>
    <row spans="1:5" r="351">
      <c t="s" s="4" r="A351">
        <v>289</v>
      </c>
      <c t="n" s="9" r="B351">
        <v>0.2</v>
      </c>
    </row>
    <row spans="1:5" r="352">
      <c t="s" s="4" r="A352">
        <v>161</v>
      </c>
      <c t="n" s="7" r="B352">
        <v>27500</v>
      </c>
    </row>
    <row spans="1:5" r="353">
      <c t="s" s="4" r="A353">
        <v>128</v>
      </c>
      <c t="n" s="6" r="B353">
        <v>753</v>
      </c>
    </row>
    <row spans="1:5" r="354">
      <c t="s" s="4" r="A354">
        <v>359</v>
      </c>
      <c t="n" s="6" r="B354">
        <v>53</v>
      </c>
    </row>
    <row spans="1:5" r="355">
      <c t="s" s="4" r="A355">
        <v>430</v>
      </c>
      <c t="n" s="6" r="B355">
        <v>84760</v>
      </c>
    </row>
    <row spans="1:5" r="356">
      <c t="s" s="4" r="A356">
        <v>354</v>
      </c>
      <c t="n" s="6" r="B356">
        <v>2967</v>
      </c>
    </row>
    <row spans="1:5" r="357">
      <c t="s" s="4" r="A357">
        <v>431</v>
      </c>
    </row>
    <row spans="1:5" r="358">
      <c t="s" s="3" r="A358">
        <v>352</v>
      </c>
    </row>
    <row spans="1:5" r="359">
      <c t="s" s="4" r="A359">
        <v>353</v>
      </c>
      <c t="n" s="7" r="B359">
        <v>300000</v>
      </c>
    </row>
    <row spans="1:5" r="360">
      <c t="s" s="4" r="A360">
        <v>356</v>
      </c>
      <c t="s" s="4" r="B360">
        <v>294</v>
      </c>
    </row>
    <row spans="1:5" r="361">
      <c t="s" s="4" r="A361">
        <v>357</v>
      </c>
      <c t="s" s="4" r="B361">
        <v>432</v>
      </c>
    </row>
    <row spans="1:5" r="362">
      <c t="s" s="4" r="A362">
        <v>289</v>
      </c>
      <c t="n" s="9" r="B362">
        <v>0.35</v>
      </c>
    </row>
    <row spans="1:5" r="363">
      <c t="s" s="4" r="A363">
        <v>359</v>
      </c>
      <c t="n" s="7" r="B363">
        <v>402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 customWidth="1" max="5" min="5" width="14"/>
  </cols>
  <sheetData>
    <row spans="1:5" r="1">
      <c t="s" s="1" r="A1">
        <v>433</v>
      </c>
      <c t="s" s="2" r="B1">
        <v>2</v>
      </c>
      <c t="s" s="2" r="C1">
        <v>281</v>
      </c>
      <c t="s" s="2" r="D1">
        <v>282</v>
      </c>
      <c t="s" s="2" r="E1">
        <v>264</v>
      </c>
    </row>
    <row spans="1:5" r="2">
      <c t="s" s="4" r="A2">
        <v>289</v>
      </c>
      <c t="s" s="4" r="D2">
        <v>290</v>
      </c>
      <c t="n" s="8" r="E2">
        <v>0.345</v>
      </c>
    </row>
    <row spans="1:5" r="3">
      <c t="s" s="4" r="A3">
        <v>354</v>
      </c>
      <c t="n" s="7" r="B3">
        <v>4027</v>
      </c>
    </row>
    <row spans="1:5" r="4">
      <c t="s" s="4" r="A4">
        <v>291</v>
      </c>
    </row>
    <row spans="1:5" r="5">
      <c t="s" s="4" r="A5">
        <v>292</v>
      </c>
      <c t="n" s="7" r="C5">
        <v>300000</v>
      </c>
    </row>
    <row spans="1:5" r="6">
      <c t="s" s="4" r="A6">
        <v>293</v>
      </c>
      <c t="s" s="4" r="C6">
        <v>294</v>
      </c>
    </row>
    <row spans="1:5" r="7">
      <c t="s" s="4" r="A7">
        <v>289</v>
      </c>
      <c t="n" s="9" r="C7">
        <v>0.3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0"/>
    <col customWidth="1" max="2" min="2" width="21"/>
  </cols>
  <sheetData>
    <row spans="1:2" r="1">
      <c t="s" s="1" r="A1">
        <v>434</v>
      </c>
      <c t="s" s="2" r="B1">
        <v>435</v>
      </c>
    </row>
    <row spans="1:2" r="2">
      <c t="s" s="3" r="A2">
        <v>436</v>
      </c>
    </row>
    <row spans="1:2" r="3">
      <c t="n" s="6" r="A3">
        <v>2016</v>
      </c>
      <c t="n" s="7" r="B3">
        <v>67410</v>
      </c>
    </row>
    <row spans="1:2" r="4">
      <c t="n" s="6" r="A4">
        <v>2017</v>
      </c>
      <c t="n" s="6" r="B4">
        <v>67410</v>
      </c>
    </row>
    <row spans="1:2" r="5">
      <c t="n" s="6" r="A5">
        <v>2018</v>
      </c>
      <c t="n" s="6" r="B5">
        <v>67410</v>
      </c>
    </row>
    <row spans="1:2" r="6">
      <c t="s" s="4" r="A6">
        <v>437</v>
      </c>
      <c t="n" s="6" r="B6">
        <v>101115</v>
      </c>
    </row>
    <row spans="1:2" r="7">
      <c t="s" s="4" r="A7">
        <v>438</v>
      </c>
      <c t="n" s="7" r="B7">
        <v>57670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439</v>
      </c>
      <c t="s" s="2" r="B1">
        <v>317</v>
      </c>
      <c t="s" s="2" r="C1">
        <v>281</v>
      </c>
      <c t="s" s="2" r="D1">
        <v>440</v>
      </c>
      <c t="s" s="2" r="E1">
        <v>441</v>
      </c>
      <c t="s" s="2" r="F1">
        <v>2</v>
      </c>
      <c t="s" s="2" r="G1">
        <v>30</v>
      </c>
      <c t="s" s="2" r="H1">
        <v>442</v>
      </c>
    </row>
    <row spans="1:8" r="2">
      <c t="s" s="3" r="A2">
        <v>443</v>
      </c>
    </row>
    <row spans="1:8" r="3">
      <c t="s" s="4" r="A3">
        <v>40</v>
      </c>
      <c t="n" s="7" r="F3">
        <v>12397</v>
      </c>
      <c t="s" s="4" r="G3">
        <v>34</v>
      </c>
    </row>
    <row spans="1:8" r="4">
      <c t="s" s="4" r="A4">
        <v>444</v>
      </c>
      <c t="n" s="7" r="F4">
        <v>9900</v>
      </c>
    </row>
    <row spans="1:8" r="5">
      <c t="s" s="4" r="A5">
        <v>445</v>
      </c>
      <c t="s" s="4" r="F5">
        <v>446</v>
      </c>
    </row>
    <row spans="1:8" r="6">
      <c t="s" s="4" r="A6">
        <v>447</v>
      </c>
      <c t="s" s="4" r="C6">
        <v>300</v>
      </c>
      <c t="s" s="4" r="F6">
        <v>448</v>
      </c>
    </row>
    <row spans="1:8" r="7">
      <c t="s" s="4" r="A7">
        <v>449</v>
      </c>
      <c t="n" s="7" r="F7">
        <v>41937</v>
      </c>
    </row>
    <row spans="1:8" r="8">
      <c t="s" s="4" r="A8">
        <v>450</v>
      </c>
      <c t="n" s="6" r="F8">
        <v>376424</v>
      </c>
    </row>
    <row spans="1:8" r="9">
      <c t="s" s="4" r="A9">
        <v>451</v>
      </c>
      <c t="n" s="6" r="F9">
        <v>12442</v>
      </c>
    </row>
    <row spans="1:8" r="10">
      <c t="s" s="4" r="A10">
        <v>452</v>
      </c>
      <c t="n" s="6" r="F10">
        <v>388866</v>
      </c>
    </row>
    <row spans="1:8" r="11">
      <c t="s" s="4" r="A11">
        <v>453</v>
      </c>
      <c t="n" s="7" r="C11">
        <v>561750</v>
      </c>
    </row>
    <row spans="1:8" r="12">
      <c t="s" s="4" r="A12">
        <v>454</v>
      </c>
      <c t="n" s="7" r="C12">
        <v>5899</v>
      </c>
    </row>
    <row spans="1:8" r="13">
      <c t="s" s="4" r="A13">
        <v>455</v>
      </c>
      <c t="n" s="6" r="F13">
        <v>300000</v>
      </c>
      <c t="s" s="4" r="G13">
        <v>34</v>
      </c>
    </row>
    <row spans="1:8" r="14">
      <c t="s" s="4" r="A14">
        <v>456</v>
      </c>
      <c t="n" s="6" r="F14">
        <v>11798</v>
      </c>
      <c t="n" s="7" r="G14">
        <v>0</v>
      </c>
    </row>
    <row spans="1:8" r="15">
      <c t="s" s="4" r="A15">
        <v>457</v>
      </c>
    </row>
    <row spans="1:8" r="16">
      <c t="s" s="3" r="A16">
        <v>443</v>
      </c>
    </row>
    <row spans="1:8" r="17">
      <c t="s" s="4" r="A17">
        <v>458</v>
      </c>
      <c t="n" s="6" r="H17">
        <v>33334</v>
      </c>
    </row>
    <row spans="1:8" r="18">
      <c t="s" s="4" r="A18">
        <v>459</v>
      </c>
      <c t="n" s="9" r="H18">
        <v>4.83</v>
      </c>
    </row>
    <row spans="1:8" r="19">
      <c t="s" s="4" r="A19">
        <v>460</v>
      </c>
      <c t="s" s="4" r="D19">
        <v>461</v>
      </c>
    </row>
    <row spans="1:8" r="20">
      <c t="s" s="4" r="A20">
        <v>462</v>
      </c>
    </row>
    <row spans="1:8" r="21">
      <c t="s" s="3" r="A21">
        <v>443</v>
      </c>
    </row>
    <row spans="1:8" r="22">
      <c t="s" s="4" r="A22">
        <v>458</v>
      </c>
      <c t="n" s="6" r="H22">
        <v>31884</v>
      </c>
    </row>
    <row spans="1:8" r="23">
      <c t="s" s="4" r="A23">
        <v>459</v>
      </c>
      <c t="n" s="9" r="H23">
        <v>12.42</v>
      </c>
    </row>
    <row spans="1:8" r="24">
      <c t="s" s="4" r="A24">
        <v>460</v>
      </c>
      <c t="s" s="4" r="D24">
        <v>461</v>
      </c>
    </row>
    <row spans="1:8" r="25">
      <c t="s" s="4" r="A25">
        <v>331</v>
      </c>
    </row>
    <row spans="1:8" r="26">
      <c t="s" s="3" r="A26">
        <v>443</v>
      </c>
    </row>
    <row spans="1:8" r="27">
      <c t="s" s="4" r="A27">
        <v>463</v>
      </c>
      <c t="n" s="7" r="E27">
        <v>250000</v>
      </c>
    </row>
    <row spans="1:8" r="28">
      <c t="s" s="4" r="A28">
        <v>464</v>
      </c>
      <c t="n" s="7" r="E28">
        <v>50000</v>
      </c>
      <c t="n" s="6" r="F28">
        <v>0</v>
      </c>
      <c t="n" s="6" r="G28">
        <v>50000</v>
      </c>
    </row>
    <row spans="1:8" r="29">
      <c t="s" s="4" r="A29">
        <v>330</v>
      </c>
      <c t="n" s="7" r="B29">
        <v>326727</v>
      </c>
    </row>
    <row spans="1:8" r="30">
      <c t="s" s="4" r="A30">
        <v>465</v>
      </c>
      <c t="s" s="4" r="B30">
        <v>466</v>
      </c>
    </row>
    <row spans="1:8" r="31">
      <c t="s" s="4" r="A31">
        <v>467</v>
      </c>
      <c t="n" s="7" r="B31">
        <v>50000</v>
      </c>
      <c t="n" s="6" r="F31">
        <v>0</v>
      </c>
      <c t="n" s="6" r="G31">
        <v>50000</v>
      </c>
    </row>
    <row spans="1:8" r="32">
      <c t="s" s="4" r="A32">
        <v>468</v>
      </c>
      <c t="n" s="6" r="F32">
        <v>175000</v>
      </c>
      <c t="n" s="6" r="G32">
        <v>220627</v>
      </c>
    </row>
    <row spans="1:8" r="33">
      <c t="s" s="4" r="A33">
        <v>469</v>
      </c>
      <c t="n" s="7" r="F33">
        <v>286752</v>
      </c>
      <c t="n" s="7" r="G33">
        <v>16249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M54"/>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470</v>
      </c>
      <c t="s" s="2" r="B1">
        <v>263</v>
      </c>
      <c t="s" s="2" r="C1">
        <v>316</v>
      </c>
      <c t="s" s="2" r="D1">
        <v>471</v>
      </c>
      <c t="s" s="2" r="E1">
        <v>472</v>
      </c>
      <c t="s" s="2" r="F1">
        <v>317</v>
      </c>
      <c t="s" s="2" r="G1">
        <v>264</v>
      </c>
      <c t="s" s="2" r="H1">
        <v>282</v>
      </c>
      <c t="s" s="2" r="I1">
        <v>253</v>
      </c>
      <c t="s" s="2" r="J1">
        <v>30</v>
      </c>
      <c t="s" s="2" r="K1">
        <v>2</v>
      </c>
      <c t="s" s="2" r="L1">
        <v>30</v>
      </c>
      <c t="s" s="2" r="M1">
        <v>473</v>
      </c>
    </row>
    <row spans="1:13" r="2">
      <c t="s" s="3" r="A2">
        <v>474</v>
      </c>
    </row>
    <row spans="1:13" r="3">
      <c t="s" s="4" r="A3">
        <v>70</v>
      </c>
      <c t="n" s="6" r="J3">
        <v>1000000000</v>
      </c>
      <c t="n" s="6" r="K3">
        <v>1000000000</v>
      </c>
      <c t="n" s="6" r="L3">
        <v>1000000000</v>
      </c>
      <c t="n" s="6" r="M3">
        <v>195000000</v>
      </c>
    </row>
    <row spans="1:13" r="4">
      <c t="s" s="4" r="A4">
        <v>69</v>
      </c>
      <c t="n" s="8" r="J4">
        <v>0.001</v>
      </c>
      <c t="n" s="8" r="K4">
        <v>0.001</v>
      </c>
      <c t="n" s="8" r="L4">
        <v>0.001</v>
      </c>
    </row>
    <row spans="1:13" r="5">
      <c t="s" s="4" r="A5">
        <v>66</v>
      </c>
      <c t="n" s="6" r="J5">
        <v>5000000</v>
      </c>
      <c t="n" s="6" r="K5">
        <v>5000000</v>
      </c>
      <c t="n" s="6" r="L5">
        <v>5000000</v>
      </c>
    </row>
    <row spans="1:13" r="6">
      <c t="s" s="4" r="A6">
        <v>266</v>
      </c>
      <c t="s" s="4" r="G6">
        <v>267</v>
      </c>
    </row>
    <row spans="1:13" r="7">
      <c t="s" s="4" r="A7">
        <v>268</v>
      </c>
      <c t="n" s="6" r="G7">
        <v>400000</v>
      </c>
    </row>
    <row spans="1:13" r="8">
      <c t="s" s="4" r="A8">
        <v>269</v>
      </c>
      <c t="n" s="7" r="G8">
        <v>88000</v>
      </c>
      <c t="n" s="7" r="K8">
        <v>97250</v>
      </c>
      <c t="n" s="7" r="L8">
        <v>88000</v>
      </c>
    </row>
    <row spans="1:13" r="9">
      <c t="s" s="4" r="A9">
        <v>270</v>
      </c>
      <c t="n" s="9" r="G9">
        <v>0.22</v>
      </c>
    </row>
    <row spans="1:13" r="10">
      <c t="s" s="4" r="A10">
        <v>272</v>
      </c>
      <c t="n" s="7" r="J10">
        <v>80748</v>
      </c>
      <c t="n" s="6" r="K10">
        <v>61543</v>
      </c>
      <c t="n" s="6" r="L10">
        <v>113481</v>
      </c>
    </row>
    <row spans="1:13" r="11">
      <c t="s" s="4" r="A11">
        <v>475</v>
      </c>
      <c t="n" s="6" r="K11">
        <v>44311</v>
      </c>
    </row>
    <row spans="1:13" r="12">
      <c t="s" s="4" r="A12">
        <v>35</v>
      </c>
      <c t="n" s="7" r="J12">
        <v>7252</v>
      </c>
      <c t="n" s="6" r="K12">
        <v>103169</v>
      </c>
      <c t="n" s="6" r="L12">
        <v>7252</v>
      </c>
    </row>
    <row spans="1:13" r="13">
      <c t="s" s="4" r="A13">
        <v>289</v>
      </c>
      <c t="n" s="8" r="G13">
        <v>0.345</v>
      </c>
      <c t="s" s="4" r="H13">
        <v>290</v>
      </c>
    </row>
    <row spans="1:13" r="14">
      <c t="s" s="4" r="A14">
        <v>476</v>
      </c>
      <c t="n" s="7" r="G14">
        <v>794861</v>
      </c>
    </row>
    <row spans="1:13" r="15">
      <c t="s" s="4" r="A15">
        <v>477</v>
      </c>
      <c t="n" s="6" r="G15">
        <v>2494241</v>
      </c>
    </row>
    <row spans="1:13" r="16">
      <c t="s" s="4" r="A16">
        <v>254</v>
      </c>
      <c t="n" s="6" r="I16">
        <v>301296</v>
      </c>
    </row>
    <row spans="1:13" r="17">
      <c t="s" s="4" r="A17">
        <v>478</v>
      </c>
      <c t="n" s="6" r="D17">
        <v>50000</v>
      </c>
    </row>
    <row spans="1:13" r="18">
      <c t="s" s="4" r="A18">
        <v>116</v>
      </c>
      <c t="n" s="7" r="D18">
        <v>17500</v>
      </c>
      <c t="n" s="6" r="K18">
        <v>17500</v>
      </c>
      <c t="n" s="6" r="L18">
        <v>29305</v>
      </c>
    </row>
    <row spans="1:13" r="19">
      <c t="s" s="4" r="A19">
        <v>479</v>
      </c>
      <c t="n" s="9" r="D19">
        <v>0.35</v>
      </c>
      <c t="n" s="9" r="E19">
        <v>0.23</v>
      </c>
    </row>
    <row spans="1:13" r="20">
      <c t="s" s="4" r="A20">
        <v>480</v>
      </c>
      <c t="n" s="7" r="K20">
        <v>1583</v>
      </c>
      <c t="n" s="7" r="L20">
        <v>-7252</v>
      </c>
    </row>
    <row spans="1:13" r="21">
      <c t="s" s="4" r="A21">
        <v>481</v>
      </c>
      <c t="n" s="7" r="G21">
        <v>50069</v>
      </c>
    </row>
    <row spans="1:13" r="22">
      <c t="s" s="4" r="A22">
        <v>482</v>
      </c>
      <c t="n" s="7" r="H22">
        <v>61080</v>
      </c>
    </row>
    <row spans="1:13" r="23">
      <c t="s" s="4" r="A23">
        <v>354</v>
      </c>
      <c t="n" s="7" r="G23">
        <v>65652</v>
      </c>
      <c t="n" s="7" r="H23">
        <v>1830</v>
      </c>
    </row>
    <row spans="1:13" r="24">
      <c t="s" s="4" r="A24">
        <v>483</v>
      </c>
      <c t="n" s="6" r="H24">
        <v>524250</v>
      </c>
    </row>
    <row spans="1:13" r="25">
      <c t="s" s="4" r="A25">
        <v>484</v>
      </c>
      <c t="n" s="6" r="E25">
        <v>127413</v>
      </c>
    </row>
    <row spans="1:13" r="26">
      <c t="s" s="4" r="A26">
        <v>485</v>
      </c>
      <c t="n" s="7" r="E26">
        <v>29305</v>
      </c>
    </row>
    <row spans="1:13" r="27">
      <c t="s" s="4" r="A27">
        <v>278</v>
      </c>
    </row>
    <row spans="1:13" r="28">
      <c t="s" s="3" r="A28">
        <v>474</v>
      </c>
    </row>
    <row spans="1:13" r="29">
      <c t="s" s="4" r="A29">
        <v>35</v>
      </c>
      <c t="n" s="7" r="B29">
        <v>103169</v>
      </c>
    </row>
    <row spans="1:13" r="30">
      <c t="s" s="4" r="A30">
        <v>320</v>
      </c>
    </row>
    <row spans="1:13" r="31">
      <c t="s" s="3" r="A31">
        <v>474</v>
      </c>
    </row>
    <row spans="1:13" r="32">
      <c t="s" s="4" r="A32">
        <v>321</v>
      </c>
      <c t="s" s="4" r="C32">
        <v>261</v>
      </c>
      <c t="s" s="4" r="F32">
        <v>261</v>
      </c>
    </row>
    <row spans="1:13" r="33">
      <c t="s" s="4" r="A33">
        <v>254</v>
      </c>
      <c t="n" s="6" r="C33">
        <v>62224700</v>
      </c>
    </row>
    <row spans="1:13" r="34">
      <c t="s" s="4" r="A34">
        <v>327</v>
      </c>
    </row>
    <row spans="1:13" r="35">
      <c t="s" s="3" r="A35">
        <v>474</v>
      </c>
    </row>
    <row spans="1:13" r="36">
      <c t="s" s="4" r="A36">
        <v>254</v>
      </c>
      <c t="n" s="6" r="F36">
        <v>2941176</v>
      </c>
    </row>
    <row spans="1:13" r="37">
      <c t="s" s="4" r="A37">
        <v>278</v>
      </c>
    </row>
    <row spans="1:13" r="38">
      <c t="s" s="3" r="A38">
        <v>474</v>
      </c>
    </row>
    <row spans="1:13" r="39">
      <c t="s" s="4" r="A39">
        <v>268</v>
      </c>
      <c t="n" s="6" r="B39">
        <v>250000</v>
      </c>
    </row>
    <row spans="1:13" r="40">
      <c t="s" s="4" r="A40">
        <v>269</v>
      </c>
      <c t="n" s="7" r="B40">
        <v>97500</v>
      </c>
    </row>
    <row spans="1:13" r="41">
      <c t="s" s="4" r="A41">
        <v>270</v>
      </c>
      <c t="s" s="4" r="B41">
        <v>279</v>
      </c>
    </row>
    <row spans="1:13" r="42">
      <c t="s" s="4" r="A42">
        <v>272</v>
      </c>
      <c t="n" s="7" r="B42">
        <v>50000</v>
      </c>
    </row>
    <row spans="1:13" r="43">
      <c t="s" s="4" r="A43">
        <v>486</v>
      </c>
    </row>
    <row spans="1:13" r="44">
      <c t="s" s="3" r="A44">
        <v>474</v>
      </c>
    </row>
    <row spans="1:13" r="45">
      <c t="s" s="4" r="A45">
        <v>289</v>
      </c>
      <c t="n" s="8" r="H45">
        <v>0.345</v>
      </c>
    </row>
    <row spans="1:13" r="46">
      <c t="s" s="4" r="A46">
        <v>482</v>
      </c>
      <c t="n" s="7" r="H46">
        <v>68131</v>
      </c>
    </row>
    <row spans="1:13" r="47">
      <c t="s" s="4" r="A47">
        <v>354</v>
      </c>
      <c t="n" s="7" r="H47">
        <v>3064</v>
      </c>
    </row>
    <row spans="1:13" r="48">
      <c t="s" s="4" r="A48">
        <v>483</v>
      </c>
      <c t="n" s="6" r="H48">
        <v>503689</v>
      </c>
    </row>
    <row spans="1:13" r="49">
      <c t="s" s="4" r="A49">
        <v>487</v>
      </c>
    </row>
    <row spans="1:13" r="50">
      <c t="s" s="3" r="A50">
        <v>474</v>
      </c>
    </row>
    <row spans="1:13" r="51">
      <c t="s" s="4" r="A51">
        <v>289</v>
      </c>
      <c t="n" s="8" r="H51">
        <v>0.345</v>
      </c>
    </row>
    <row spans="1:13" r="52">
      <c t="s" s="4" r="A52">
        <v>488</v>
      </c>
    </row>
    <row spans="1:13" r="53">
      <c t="s" s="3" r="A53">
        <v>474</v>
      </c>
    </row>
    <row spans="1:13" r="54">
      <c t="s" s="4" r="A54">
        <v>289</v>
      </c>
      <c t="n" s="9" r="H54">
        <v>0.1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89</v>
      </c>
      <c t="s" s="2" r="B1">
        <v>1</v>
      </c>
    </row>
    <row spans="1:3" r="2">
      <c t="s" s="2" r="B2">
        <v>2</v>
      </c>
      <c t="s" s="2" r="C2">
        <v>30</v>
      </c>
    </row>
    <row spans="1:3" r="3">
      <c t="s" s="3" r="A3">
        <v>490</v>
      </c>
    </row>
    <row spans="1:3" r="4">
      <c t="s" s="4" r="A4">
        <v>491</v>
      </c>
      <c t="n" s="6" r="B4">
        <v>380225</v>
      </c>
      <c t="n" s="6" r="C4">
        <v>220290</v>
      </c>
    </row>
    <row spans="1:3" r="5">
      <c t="s" s="4" r="A5">
        <v>492</v>
      </c>
      <c t="s" s="4" r="B5">
        <v>34</v>
      </c>
      <c t="n" s="6" r="C5">
        <v>167181</v>
      </c>
    </row>
    <row spans="1:3" r="6">
      <c t="s" s="4" r="A6">
        <v>493</v>
      </c>
      <c t="s" s="4" r="B6">
        <v>34</v>
      </c>
      <c t="s" s="4" r="C6">
        <v>34</v>
      </c>
    </row>
    <row spans="1:3" r="7">
      <c t="s" s="4" r="A7">
        <v>494</v>
      </c>
      <c t="n" s="6" r="B7">
        <v>-181160</v>
      </c>
      <c t="n" s="6" r="C7">
        <v>-7246</v>
      </c>
    </row>
    <row spans="1:3" r="8">
      <c t="s" s="4" r="A8">
        <v>495</v>
      </c>
      <c t="n" s="6" r="B8">
        <v>199065</v>
      </c>
      <c t="n" s="6" r="C8">
        <v>380225</v>
      </c>
    </row>
    <row spans="1:3" r="9">
      <c t="s" s="3" r="A9">
        <v>496</v>
      </c>
    </row>
    <row spans="1:3" r="10">
      <c t="s" s="4" r="A10">
        <v>491</v>
      </c>
      <c t="n" s="9" r="B10">
        <v>7.23</v>
      </c>
      <c t="n" s="9" r="C10">
        <v>13.11</v>
      </c>
    </row>
    <row spans="1:3" r="11">
      <c t="s" s="4" r="A11">
        <v>492</v>
      </c>
      <c t="s" s="4" r="B11">
        <v>34</v>
      </c>
      <c t="n" s="10" r="C11">
        <v>0.1</v>
      </c>
    </row>
    <row spans="1:3" r="12">
      <c t="s" s="4" r="A12">
        <v>493</v>
      </c>
      <c t="s" s="4" r="B12">
        <v>34</v>
      </c>
      <c t="s" s="4" r="C12">
        <v>34</v>
      </c>
    </row>
    <row spans="1:3" r="13">
      <c t="s" s="4" r="A13">
        <v>494</v>
      </c>
      <c t="n" s="9" r="B13">
        <v>12.89</v>
      </c>
      <c t="n" s="9" r="C13">
        <v>17.25</v>
      </c>
    </row>
    <row spans="1:3" r="14">
      <c t="s" s="4" r="A14">
        <v>495</v>
      </c>
      <c t="n" s="9" r="B14">
        <v>2.06</v>
      </c>
      <c t="n" s="9" r="C14">
        <v>7.2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8"/>
    <col customWidth="1" max="3" min="3" width="24"/>
  </cols>
  <sheetData>
    <row spans="1:3" r="1">
      <c t="s" s="1" r="A1">
        <v>497</v>
      </c>
      <c t="s" s="2" r="B1">
        <v>1</v>
      </c>
    </row>
    <row spans="1:3" r="2">
      <c t="s" s="2" r="B2">
        <v>2</v>
      </c>
      <c t="s" s="2" r="C2">
        <v>30</v>
      </c>
    </row>
    <row spans="1:3" r="3">
      <c t="s" s="4" r="A3">
        <v>498</v>
      </c>
    </row>
    <row spans="1:3" r="4">
      <c t="s" s="3" r="A4">
        <v>499</v>
      </c>
    </row>
    <row spans="1:3" r="5">
      <c t="s" s="4" r="A5">
        <v>500</v>
      </c>
      <c t="n" s="9" r="C5">
        <v>4.83</v>
      </c>
    </row>
    <row spans="1:3" r="6">
      <c t="s" s="4" r="A6">
        <v>501</v>
      </c>
      <c t="n" s="9" r="C6">
        <v>10.35</v>
      </c>
    </row>
    <row spans="1:3" r="7">
      <c t="s" s="4" r="A7">
        <v>502</v>
      </c>
      <c t="n" s="6" r="C7">
        <v>36232</v>
      </c>
    </row>
    <row spans="1:3" r="8">
      <c t="s" s="4" r="A8">
        <v>503</v>
      </c>
      <c t="s" s="4" r="C8">
        <v>504</v>
      </c>
    </row>
    <row spans="1:3" r="9">
      <c t="s" s="4" r="A9">
        <v>505</v>
      </c>
      <c t="n" s="9" r="C9">
        <v>4.83</v>
      </c>
    </row>
    <row spans="1:3" r="10">
      <c t="s" s="4" r="A10">
        <v>506</v>
      </c>
      <c t="n" s="6" r="C10">
        <v>36232</v>
      </c>
    </row>
    <row spans="1:3" r="11">
      <c t="s" s="4" r="A11">
        <v>507</v>
      </c>
      <c t="n" s="9" r="C11">
        <v>4.83</v>
      </c>
    </row>
    <row spans="1:3" r="12">
      <c t="s" s="4" r="A12">
        <v>508</v>
      </c>
    </row>
    <row spans="1:3" r="13">
      <c t="s" s="3" r="A13">
        <v>499</v>
      </c>
    </row>
    <row spans="1:3" r="14">
      <c t="s" s="4" r="A14">
        <v>500</v>
      </c>
      <c t="n" s="11" r="C14">
        <v>11.04</v>
      </c>
    </row>
    <row spans="1:3" r="15">
      <c t="s" s="4" r="A15">
        <v>501</v>
      </c>
      <c t="n" s="9" r="C15">
        <v>15.87</v>
      </c>
    </row>
    <row spans="1:3" r="16">
      <c t="s" s="4" r="A16">
        <v>502</v>
      </c>
      <c t="n" s="6" r="C16">
        <v>144928</v>
      </c>
    </row>
    <row spans="1:3" r="17">
      <c t="s" s="4" r="A17">
        <v>503</v>
      </c>
      <c t="s" s="4" r="C17">
        <v>509</v>
      </c>
    </row>
    <row spans="1:3" r="18">
      <c t="s" s="4" r="A18">
        <v>505</v>
      </c>
      <c t="n" s="9" r="C18">
        <v>14.89</v>
      </c>
    </row>
    <row spans="1:3" r="19">
      <c t="s" s="4" r="A19">
        <v>506</v>
      </c>
      <c t="n" s="6" r="C19">
        <v>144928</v>
      </c>
    </row>
    <row spans="1:3" r="20">
      <c t="s" s="4" r="A20">
        <v>507</v>
      </c>
      <c t="n" s="9" r="C20">
        <v>14.89</v>
      </c>
    </row>
    <row spans="1:3" r="21">
      <c t="s" s="4" r="A21">
        <v>510</v>
      </c>
    </row>
    <row spans="1:3" r="22">
      <c t="s" s="3" r="A22">
        <v>499</v>
      </c>
    </row>
    <row spans="1:3" r="23">
      <c t="s" s="4" r="A23">
        <v>500</v>
      </c>
      <c t="n" s="9" r="B23">
        <v>0.1</v>
      </c>
      <c t="n" s="11" r="C23">
        <v>0.1</v>
      </c>
    </row>
    <row spans="1:3" r="24">
      <c t="s" s="4" r="A24">
        <v>501</v>
      </c>
      <c t="n" s="9" r="B24">
        <v>12.42</v>
      </c>
      <c t="n" s="9" r="C24">
        <v>12.42</v>
      </c>
    </row>
    <row spans="1:3" r="25">
      <c t="s" s="4" r="A25">
        <v>502</v>
      </c>
      <c t="n" s="6" r="B25">
        <v>199065</v>
      </c>
      <c t="n" s="6" r="C25">
        <v>199065</v>
      </c>
    </row>
    <row spans="1:3" r="26">
      <c t="s" s="4" r="A26">
        <v>503</v>
      </c>
      <c t="s" s="4" r="B26">
        <v>511</v>
      </c>
      <c t="s" s="4" r="C26">
        <v>512</v>
      </c>
    </row>
    <row spans="1:3" r="27">
      <c t="s" s="4" r="A27">
        <v>505</v>
      </c>
      <c t="n" s="9" r="B27">
        <v>2.06</v>
      </c>
      <c t="n" s="9" r="C27">
        <v>12.42</v>
      </c>
    </row>
    <row spans="1:3" r="28">
      <c t="s" s="4" r="A28">
        <v>506</v>
      </c>
      <c t="n" s="6" r="B28">
        <v>167181</v>
      </c>
      <c t="n" s="6" r="C28">
        <v>167181</v>
      </c>
    </row>
    <row spans="1:3" r="29">
      <c t="s" s="4" r="A29">
        <v>507</v>
      </c>
      <c t="n" s="9" r="B29">
        <v>0.1</v>
      </c>
      <c t="n" s="9" r="C29">
        <v>0.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67"/>
    <col customWidth="1" max="2" min="2" width="30"/>
    <col customWidth="1" max="3" min="3" width="30"/>
    <col customWidth="1" max="4" min="4" width="30"/>
    <col customWidth="1" max="5" min="5" width="30"/>
  </cols>
  <sheetData>
    <row spans="1:5" r="1">
      <c t="s" s="1" r="A1">
        <v>513</v>
      </c>
      <c t="s" s="2" r="B1">
        <v>252</v>
      </c>
    </row>
    <row spans="1:5" r="2">
      <c t="s" s="2" r="B2">
        <v>514</v>
      </c>
      <c t="s" s="2" r="C2">
        <v>515</v>
      </c>
      <c t="s" s="2" r="D2">
        <v>516</v>
      </c>
      <c t="s" s="2" r="E2">
        <v>517</v>
      </c>
    </row>
    <row spans="1:5" r="3">
      <c t="s" s="4" r="A3">
        <v>518</v>
      </c>
    </row>
    <row spans="1:5" r="4">
      <c t="s" s="3" r="A4">
        <v>474</v>
      </c>
    </row>
    <row spans="1:5" r="5">
      <c t="s" s="4" r="A5">
        <v>519</v>
      </c>
      <c t="n" s="6" r="C5">
        <v>31884</v>
      </c>
    </row>
    <row spans="1:5" r="6">
      <c t="s" s="4" r="A6">
        <v>520</v>
      </c>
      <c t="n" s="9" r="C6">
        <v>12.42</v>
      </c>
    </row>
    <row spans="1:5" r="7">
      <c t="s" s="4" r="A7">
        <v>521</v>
      </c>
      <c t="n" s="6" r="C7">
        <v>72</v>
      </c>
    </row>
    <row spans="1:5" r="8">
      <c t="s" s="4" r="A8">
        <v>522</v>
      </c>
      <c t="n" s="6" r="C8">
        <v>6</v>
      </c>
    </row>
    <row spans="1:5" r="9">
      <c t="s" s="4" r="A9">
        <v>460</v>
      </c>
      <c t="s" s="4" r="C9">
        <v>461</v>
      </c>
    </row>
    <row spans="1:5" r="10">
      <c t="s" s="4" r="A10">
        <v>523</v>
      </c>
    </row>
    <row spans="1:5" r="11">
      <c t="s" s="3" r="A11">
        <v>474</v>
      </c>
    </row>
    <row spans="1:5" r="12">
      <c t="s" s="4" r="A12">
        <v>524</v>
      </c>
      <c t="n" s="6" r="B12">
        <v>167181</v>
      </c>
    </row>
    <row spans="1:5" r="13">
      <c t="s" s="4" r="A13">
        <v>525</v>
      </c>
      <c t="n" s="9" r="B13">
        <v>0.1</v>
      </c>
    </row>
    <row spans="1:5" r="14">
      <c t="s" s="4" r="A14">
        <v>526</v>
      </c>
      <c t="s" s="4" r="B14">
        <v>527</v>
      </c>
    </row>
    <row spans="1:5" r="15">
      <c t="s" s="4" r="A15">
        <v>528</v>
      </c>
      <c t="s" s="4" r="B15">
        <v>529</v>
      </c>
    </row>
    <row spans="1:5" r="16">
      <c t="s" s="4" r="A16">
        <v>530</v>
      </c>
      <c t="s" s="4" r="B16">
        <v>531</v>
      </c>
    </row>
    <row spans="1:5" r="17">
      <c t="s" s="4" r="A17">
        <v>532</v>
      </c>
      <c t="s" s="4" r="B17">
        <v>298</v>
      </c>
    </row>
    <row spans="1:5" r="18">
      <c t="s" s="4" r="A18">
        <v>533</v>
      </c>
    </row>
    <row spans="1:5" r="19">
      <c t="s" s="3" r="A19">
        <v>474</v>
      </c>
    </row>
    <row spans="1:5" r="20">
      <c t="s" s="4" r="A20">
        <v>524</v>
      </c>
      <c t="n" s="6" r="E20">
        <v>115942</v>
      </c>
    </row>
    <row spans="1:5" r="21">
      <c t="s" s="4" r="A21">
        <v>525</v>
      </c>
      <c t="n" s="9" r="E21">
        <v>15.87</v>
      </c>
    </row>
    <row spans="1:5" r="22">
      <c t="s" s="4" r="A22">
        <v>526</v>
      </c>
      <c t="s" s="4" r="E22">
        <v>527</v>
      </c>
    </row>
    <row spans="1:5" r="23">
      <c t="s" s="4" r="A23">
        <v>528</v>
      </c>
      <c t="s" s="4" r="E23">
        <v>534</v>
      </c>
    </row>
    <row spans="1:5" r="24">
      <c t="s" s="4" r="A24">
        <v>535</v>
      </c>
      <c t="s" s="4" r="E24">
        <v>536</v>
      </c>
    </row>
    <row spans="1:5" r="25">
      <c t="s" s="4" r="A25">
        <v>537</v>
      </c>
      <c t="s" s="4" r="E25">
        <v>538</v>
      </c>
    </row>
    <row spans="1:5" r="26">
      <c t="s" s="4" r="A26">
        <v>539</v>
      </c>
    </row>
    <row spans="1:5" r="27">
      <c t="s" s="3" r="A27">
        <v>474</v>
      </c>
    </row>
    <row spans="1:5" r="28">
      <c t="s" s="4" r="A28">
        <v>532</v>
      </c>
      <c t="s" s="4" r="E28">
        <v>298</v>
      </c>
    </row>
    <row spans="1:5" r="29">
      <c t="s" s="4" r="A29">
        <v>540</v>
      </c>
      <c t="s" s="4" r="E29">
        <v>298</v>
      </c>
    </row>
    <row spans="1:5" r="30">
      <c t="s" s="4" r="A30">
        <v>541</v>
      </c>
    </row>
    <row spans="1:5" r="31">
      <c t="s" s="3" r="A31">
        <v>474</v>
      </c>
    </row>
    <row spans="1:5" r="32">
      <c t="s" s="4" r="A32">
        <v>532</v>
      </c>
      <c t="s" s="4" r="E32">
        <v>542</v>
      </c>
    </row>
    <row spans="1:5" r="33">
      <c t="s" s="4" r="A33">
        <v>540</v>
      </c>
      <c t="s" s="4" r="E33">
        <v>542</v>
      </c>
    </row>
    <row spans="1:5" r="34">
      <c t="s" s="4" r="A34">
        <v>543</v>
      </c>
    </row>
    <row spans="1:5" r="35">
      <c t="s" s="3" r="A35">
        <v>474</v>
      </c>
    </row>
    <row spans="1:5" r="36">
      <c t="s" s="4" r="A36">
        <v>524</v>
      </c>
      <c t="n" s="6" r="E36">
        <v>28986</v>
      </c>
    </row>
    <row spans="1:5" r="37">
      <c t="s" s="4" r="A37">
        <v>525</v>
      </c>
      <c t="n" s="9" r="E37">
        <v>11.04</v>
      </c>
    </row>
    <row spans="1:5" r="38">
      <c t="s" s="4" r="A38">
        <v>526</v>
      </c>
      <c t="s" s="4" r="E38">
        <v>527</v>
      </c>
    </row>
    <row spans="1:5" r="39">
      <c t="s" s="4" r="A39">
        <v>528</v>
      </c>
      <c t="s" s="4" r="E39">
        <v>534</v>
      </c>
    </row>
    <row spans="1:5" r="40">
      <c t="s" s="4" r="A40">
        <v>530</v>
      </c>
      <c t="s" s="4" r="E40">
        <v>544</v>
      </c>
    </row>
    <row spans="1:5" r="41">
      <c t="s" s="4" r="A41">
        <v>532</v>
      </c>
      <c t="s" s="4" r="E41">
        <v>545</v>
      </c>
    </row>
    <row spans="1:5" r="42">
      <c t="s" s="4" r="A42">
        <v>546</v>
      </c>
    </row>
    <row spans="1:5" r="43">
      <c t="s" s="3" r="A43">
        <v>474</v>
      </c>
    </row>
    <row spans="1:5" r="44">
      <c t="s" s="4" r="A44">
        <v>520</v>
      </c>
      <c t="n" s="9" r="D44">
        <v>4.83</v>
      </c>
    </row>
    <row spans="1:5" r="45">
      <c t="s" s="4" r="A45">
        <v>547</v>
      </c>
      <c t="n" s="6" r="D45">
        <v>36232</v>
      </c>
    </row>
  </sheetData>
  <mergeCells count="2">
    <mergeCell ref="A1:A2"/>
    <mergeCell ref="B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s="1" r="A1">
        <v>73</v>
      </c>
      <c t="s" s="2" r="B1">
        <v>1</v>
      </c>
    </row>
    <row spans="1:3" r="2">
      <c t="s" s="2" r="B2">
        <v>2</v>
      </c>
      <c t="s" s="2" r="C2">
        <v>30</v>
      </c>
    </row>
    <row spans="1:3" r="3">
      <c t="s" s="3" r="A3">
        <v>74</v>
      </c>
    </row>
    <row spans="1:3" r="4">
      <c t="s" s="4" r="A4">
        <v>75</v>
      </c>
      <c t="n" s="7" r="B4">
        <v>6502</v>
      </c>
      <c t="n" s="7" r="C4">
        <v>3932</v>
      </c>
    </row>
    <row spans="1:3" r="5">
      <c t="s" s="4" r="A5">
        <v>76</v>
      </c>
      <c t="n" s="6" r="B5">
        <v>168654</v>
      </c>
      <c t="n" s="6" r="C5">
        <v>26440</v>
      </c>
    </row>
    <row spans="1:3" r="6">
      <c t="s" s="4" r="A6">
        <v>77</v>
      </c>
      <c t="n" s="6" r="B6">
        <v>175156</v>
      </c>
      <c t="n" s="6" r="C6">
        <v>30372</v>
      </c>
    </row>
    <row spans="1:3" r="7">
      <c t="s" s="4" r="A7">
        <v>78</v>
      </c>
      <c t="n" s="6" r="B7">
        <v>101386</v>
      </c>
      <c t="n" s="6" r="C7">
        <v>23574</v>
      </c>
    </row>
    <row spans="1:3" r="8">
      <c t="s" s="4" r="A8">
        <v>79</v>
      </c>
      <c t="n" s="6" r="B8">
        <v>73770</v>
      </c>
      <c t="n" s="6" r="C8">
        <v>6798</v>
      </c>
    </row>
    <row spans="1:3" r="9">
      <c t="s" s="3" r="A9">
        <v>80</v>
      </c>
    </row>
    <row spans="1:3" r="10">
      <c t="s" s="4" r="A10">
        <v>81</v>
      </c>
      <c t="n" s="6" r="B10">
        <v>90771</v>
      </c>
      <c t="n" s="6" r="C10">
        <v>96775</v>
      </c>
    </row>
    <row spans="1:3" r="11">
      <c t="s" s="4" r="A11">
        <v>82</v>
      </c>
      <c t="n" s="6" r="B11">
        <v>4508</v>
      </c>
      <c t="n" s="6" r="C11">
        <v>18317</v>
      </c>
    </row>
    <row spans="1:3" r="12">
      <c t="s" s="4" r="A12">
        <v>83</v>
      </c>
      <c t="n" s="6" r="B12">
        <v>191552</v>
      </c>
      <c t="n" s="6" r="C12">
        <v>274473</v>
      </c>
    </row>
    <row spans="1:3" r="13">
      <c t="s" s="4" r="A13">
        <v>84</v>
      </c>
      <c t="n" s="6" r="B13">
        <v>61543</v>
      </c>
      <c t="n" s="6" r="C13">
        <v>113481</v>
      </c>
    </row>
    <row spans="1:3" r="14">
      <c t="s" s="4" r="A14">
        <v>85</v>
      </c>
      <c t="n" s="6" r="B14">
        <v>13535</v>
      </c>
      <c t="n" s="6" r="C14">
        <v>13758</v>
      </c>
    </row>
    <row spans="1:3" r="15">
      <c t="s" s="4" r="A15">
        <v>86</v>
      </c>
      <c t="n" s="6" r="B15">
        <v>27624</v>
      </c>
      <c t="n" s="6" r="C15">
        <v>18743</v>
      </c>
    </row>
    <row spans="1:3" r="16">
      <c t="s" s="4" r="A16">
        <v>87</v>
      </c>
      <c t="n" s="6" r="B16">
        <v>104892</v>
      </c>
      <c t="n" s="6" r="C16">
        <v>485415</v>
      </c>
    </row>
    <row spans="1:3" r="17">
      <c t="s" s="4" r="A17">
        <v>88</v>
      </c>
      <c t="n" s="6" r="B17">
        <v>494425</v>
      </c>
      <c t="n" s="6" r="C17">
        <v>1020962</v>
      </c>
    </row>
    <row spans="1:3" r="18">
      <c t="s" s="4" r="A18">
        <v>89</v>
      </c>
      <c t="n" s="6" r="B18">
        <v>-420655</v>
      </c>
      <c t="n" s="7" r="C18">
        <v>-1014164</v>
      </c>
    </row>
    <row spans="1:3" r="19">
      <c t="s" s="3" r="A19">
        <v>90</v>
      </c>
    </row>
    <row spans="1:3" r="20">
      <c t="s" s="4" r="A20">
        <v>91</v>
      </c>
      <c t="n" s="6" r="B20">
        <v>-2967</v>
      </c>
      <c t="s" s="4" r="C20">
        <v>34</v>
      </c>
    </row>
    <row spans="1:3" r="21">
      <c t="s" s="4" r="A21">
        <v>92</v>
      </c>
      <c t="n" s="6" r="B21">
        <v>312763</v>
      </c>
      <c t="n" s="7" r="C21">
        <v>412549</v>
      </c>
    </row>
    <row spans="1:3" r="22">
      <c t="s" s="4" r="A22">
        <v>93</v>
      </c>
      <c t="n" s="6" r="B22">
        <v>309796</v>
      </c>
      <c t="n" s="6" r="C22">
        <v>412549</v>
      </c>
    </row>
    <row spans="1:3" r="23">
      <c t="s" s="4" r="A23">
        <v>94</v>
      </c>
      <c t="n" s="7" r="B23">
        <v>-730451</v>
      </c>
      <c t="n" s="7" r="C23">
        <v>-1426713</v>
      </c>
    </row>
    <row spans="1:3" r="24">
      <c t="s" s="4" r="A24">
        <v>95</v>
      </c>
      <c t="s" s="4" r="B24">
        <v>34</v>
      </c>
      <c t="s" s="4" r="C24">
        <v>34</v>
      </c>
    </row>
    <row spans="1:3" r="25">
      <c t="s" s="4" r="A25">
        <v>96</v>
      </c>
      <c t="n" s="7" r="B25">
        <v>-730451</v>
      </c>
      <c t="n" s="7" r="C25">
        <v>-1426713</v>
      </c>
    </row>
    <row spans="1:3" r="26">
      <c t="s" s="4" r="A26">
        <v>97</v>
      </c>
      <c t="n" s="9" r="B26">
        <v>-0.06</v>
      </c>
      <c t="n" s="9" r="C26">
        <v>-0.17</v>
      </c>
    </row>
    <row spans="1:3" r="27">
      <c t="s" s="4" r="A27">
        <v>98</v>
      </c>
      <c t="n" s="6" r="B27">
        <v>12650443</v>
      </c>
      <c t="n" s="6" r="C27">
        <v>851438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K44"/>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4"/>
  </cols>
  <sheetData>
    <row spans="1:11" r="1">
      <c t="s" s="1" r="A1">
        <v>548</v>
      </c>
      <c t="s" s="2" r="B1">
        <v>316</v>
      </c>
      <c t="s" s="2" r="C1">
        <v>317</v>
      </c>
      <c t="s" s="2" r="D1">
        <v>264</v>
      </c>
      <c t="s" s="2" r="E1">
        <v>335</v>
      </c>
      <c t="s" s="2" r="F1">
        <v>441</v>
      </c>
      <c t="s" s="2" r="G1">
        <v>253</v>
      </c>
      <c t="s" s="2" r="H1">
        <v>549</v>
      </c>
      <c t="s" s="2" r="I1">
        <v>2</v>
      </c>
      <c t="s" s="2" r="J1">
        <v>30</v>
      </c>
      <c t="s" s="2" r="K1">
        <v>282</v>
      </c>
    </row>
    <row spans="1:11" r="2">
      <c t="s" s="3" r="A2">
        <v>550</v>
      </c>
    </row>
    <row spans="1:11" r="3">
      <c t="s" s="4" r="A3">
        <v>146</v>
      </c>
      <c t="s" s="4" r="I3">
        <v>34</v>
      </c>
      <c t="n" s="7" r="J3">
        <v>14246</v>
      </c>
    </row>
    <row spans="1:11" r="4">
      <c t="s" s="4" r="A4">
        <v>551</v>
      </c>
      <c t="n" s="7" r="H4">
        <v>6100</v>
      </c>
      <c t="s" s="4" r="I4">
        <v>34</v>
      </c>
      <c t="n" s="7" r="J4">
        <v>20346</v>
      </c>
    </row>
    <row spans="1:11" r="5">
      <c t="s" s="4" r="A5">
        <v>552</v>
      </c>
      <c t="n" s="7" r="I5">
        <v>23238</v>
      </c>
      <c t="s" s="4" r="J5">
        <v>34</v>
      </c>
    </row>
    <row spans="1:11" r="6">
      <c t="s" s="4" r="A6">
        <v>254</v>
      </c>
      <c t="n" s="6" r="G6">
        <v>301296</v>
      </c>
    </row>
    <row spans="1:11" r="7">
      <c t="s" s="4" r="A7">
        <v>289</v>
      </c>
      <c t="n" s="8" r="D7">
        <v>0.345</v>
      </c>
      <c t="s" s="4" r="K7">
        <v>290</v>
      </c>
    </row>
    <row spans="1:11" r="8">
      <c t="s" s="4" r="A8">
        <v>353</v>
      </c>
      <c t="n" s="6" r="I8">
        <v>253500</v>
      </c>
    </row>
    <row spans="1:11" r="9">
      <c t="s" s="4" r="A9">
        <v>476</v>
      </c>
      <c t="n" s="7" r="D9">
        <v>794861</v>
      </c>
    </row>
    <row spans="1:11" r="10">
      <c t="s" s="4" r="A10">
        <v>477</v>
      </c>
      <c t="n" s="6" r="D10">
        <v>2494241</v>
      </c>
    </row>
    <row spans="1:11" r="11">
      <c t="s" s="4" r="A11">
        <v>553</v>
      </c>
      <c t="n" s="6" r="I11">
        <v>2967</v>
      </c>
    </row>
    <row spans="1:11" r="12">
      <c t="s" s="4" r="A12">
        <v>337</v>
      </c>
      <c t="n" s="6" r="I12">
        <v>2967</v>
      </c>
      <c t="s" s="4" r="J12">
        <v>34</v>
      </c>
    </row>
    <row spans="1:11" r="13">
      <c t="s" s="4" r="A13">
        <v>141</v>
      </c>
      <c t="n" s="6" r="I13">
        <v>84760</v>
      </c>
    </row>
    <row spans="1:11" r="14">
      <c t="s" s="4" r="A14">
        <v>338</v>
      </c>
      <c t="n" s="6" r="I14">
        <v>2967</v>
      </c>
    </row>
    <row spans="1:11" r="15">
      <c t="s" s="4" r="A15">
        <v>320</v>
      </c>
    </row>
    <row spans="1:11" r="16">
      <c t="s" s="3" r="A16">
        <v>550</v>
      </c>
    </row>
    <row spans="1:11" r="17">
      <c t="s" s="4" r="A17">
        <v>321</v>
      </c>
      <c t="s" s="4" r="B17">
        <v>261</v>
      </c>
      <c t="s" s="4" r="C17">
        <v>261</v>
      </c>
    </row>
    <row spans="1:11" r="18">
      <c t="s" s="4" r="A18">
        <v>254</v>
      </c>
      <c t="n" s="6" r="B18">
        <v>62224700</v>
      </c>
    </row>
    <row spans="1:11" r="19">
      <c t="s" s="4" r="A19">
        <v>323</v>
      </c>
      <c t="n" s="6" r="I19">
        <v>0</v>
      </c>
    </row>
    <row spans="1:11" r="20">
      <c t="s" s="4" r="A20">
        <v>327</v>
      </c>
    </row>
    <row spans="1:11" r="21">
      <c t="s" s="3" r="A21">
        <v>550</v>
      </c>
    </row>
    <row spans="1:11" r="22">
      <c t="s" s="4" r="A22">
        <v>254</v>
      </c>
      <c t="n" s="6" r="C22">
        <v>2941176</v>
      </c>
    </row>
    <row spans="1:11" r="23">
      <c t="s" s="4" r="A23">
        <v>328</v>
      </c>
    </row>
    <row spans="1:11" r="24">
      <c t="s" s="3" r="A24">
        <v>550</v>
      </c>
    </row>
    <row spans="1:11" r="25">
      <c t="s" s="4" r="A25">
        <v>330</v>
      </c>
      <c t="n" s="7" r="B25">
        <v>266000</v>
      </c>
    </row>
    <row spans="1:11" r="26">
      <c t="s" s="4" r="A26">
        <v>551</v>
      </c>
      <c t="n" s="6" r="I26">
        <v>18500</v>
      </c>
    </row>
    <row spans="1:11" r="27">
      <c t="s" s="4" r="A27">
        <v>331</v>
      </c>
    </row>
    <row spans="1:11" r="28">
      <c t="s" s="3" r="A28">
        <v>550</v>
      </c>
    </row>
    <row spans="1:11" r="29">
      <c t="s" s="4" r="A29">
        <v>463</v>
      </c>
      <c t="n" s="7" r="F29">
        <v>250000</v>
      </c>
    </row>
    <row spans="1:11" r="30">
      <c t="s" s="4" r="A30">
        <v>464</v>
      </c>
      <c t="n" s="7" r="F30">
        <v>50000</v>
      </c>
      <c t="n" s="6" r="I30">
        <v>0</v>
      </c>
      <c t="n" s="7" r="J30">
        <v>50000</v>
      </c>
    </row>
    <row spans="1:11" r="31">
      <c t="s" s="4" r="A31">
        <v>330</v>
      </c>
      <c t="n" s="7" r="C31">
        <v>326727</v>
      </c>
    </row>
    <row spans="1:11" r="32">
      <c t="s" s="4" r="A32">
        <v>465</v>
      </c>
      <c t="s" s="4" r="C32">
        <v>466</v>
      </c>
    </row>
    <row spans="1:11" r="33">
      <c t="s" s="4" r="A33">
        <v>554</v>
      </c>
      <c t="n" s="7" r="C33">
        <v>50000</v>
      </c>
      <c t="n" s="6" r="I33">
        <v>0</v>
      </c>
      <c t="n" s="6" r="J33">
        <v>50000</v>
      </c>
    </row>
    <row spans="1:11" r="34">
      <c t="s" s="4" r="A34">
        <v>468</v>
      </c>
      <c t="n" s="6" r="I34">
        <v>175000</v>
      </c>
      <c t="n" s="6" r="J34">
        <v>220627</v>
      </c>
    </row>
    <row spans="1:11" r="35">
      <c t="s" s="4" r="A35">
        <v>469</v>
      </c>
      <c t="n" s="6" r="I35">
        <v>286752</v>
      </c>
      <c t="n" s="6" r="J35">
        <v>162497</v>
      </c>
    </row>
    <row spans="1:11" r="36">
      <c t="s" s="4" r="A36">
        <v>332</v>
      </c>
    </row>
    <row spans="1:11" r="37">
      <c t="s" s="3" r="A37">
        <v>550</v>
      </c>
    </row>
    <row spans="1:11" r="38">
      <c t="s" s="4" r="A38">
        <v>555</v>
      </c>
      <c t="n" s="7" r="I38">
        <v>15</v>
      </c>
      <c t="n" s="7" r="J38">
        <v>79</v>
      </c>
    </row>
    <row spans="1:11" r="39">
      <c t="s" s="4" r="A39">
        <v>321</v>
      </c>
      <c t="s" s="4" r="I39">
        <v>333</v>
      </c>
    </row>
    <row spans="1:11" r="40">
      <c t="s" s="4" r="A40">
        <v>556</v>
      </c>
    </row>
    <row spans="1:11" r="41">
      <c t="s" s="3" r="A41">
        <v>550</v>
      </c>
    </row>
    <row spans="1:11" r="42">
      <c t="s" s="4" r="A42">
        <v>340</v>
      </c>
      <c t="n" s="7" r="E42">
        <v>9761</v>
      </c>
      <c t="n" s="7" r="I42">
        <v>9761</v>
      </c>
    </row>
    <row spans="1:11" r="43">
      <c t="s" s="4" r="A43">
        <v>342</v>
      </c>
      <c t="s" s="4" r="I43">
        <v>346</v>
      </c>
    </row>
    <row spans="1:11" r="44">
      <c t="s" s="4" r="A44">
        <v>344</v>
      </c>
      <c t="n" s="7" r="E44">
        <v>171</v>
      </c>
      <c t="n" s="7" r="I44">
        <v>17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16"/>
  </cols>
  <sheetData>
    <row spans="1:2" r="1">
      <c t="s" s="1" r="A1">
        <v>557</v>
      </c>
      <c t="s" s="2" r="B1">
        <v>1</v>
      </c>
    </row>
    <row spans="1:2" r="2">
      <c t="s" s="2" r="B2">
        <v>2</v>
      </c>
    </row>
    <row spans="1:2" r="3">
      <c t="s" s="3" r="A3">
        <v>558</v>
      </c>
    </row>
    <row spans="1:2" r="4">
      <c t="s" s="4" r="A4">
        <v>559</v>
      </c>
      <c t="s" s="4" r="B4">
        <v>333</v>
      </c>
    </row>
    <row spans="1:2" r="5">
      <c t="s" s="4" r="A5">
        <v>560</v>
      </c>
    </row>
    <row spans="1:2" r="6">
      <c t="s" s="3" r="A6">
        <v>558</v>
      </c>
    </row>
    <row spans="1:2" r="7">
      <c t="s" s="4" r="A7">
        <v>559</v>
      </c>
      <c t="s" s="4" r="B7">
        <v>5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R49"/>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6"/>
    <col customWidth="1" max="9" min="9" width="16"/>
    <col customWidth="1" max="10" min="10" width="15"/>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spans="1:18" r="1">
      <c t="s" s="1" r="A1">
        <v>562</v>
      </c>
      <c t="s" s="2" r="B1">
        <v>563</v>
      </c>
      <c t="s" s="2" r="C1">
        <v>564</v>
      </c>
      <c t="s" s="2" r="D1">
        <v>565</v>
      </c>
      <c t="s" s="2" r="E1">
        <v>566</v>
      </c>
      <c t="s" s="2" r="F1">
        <v>567</v>
      </c>
      <c t="s" s="2" r="G1">
        <v>568</v>
      </c>
      <c t="s" s="2" r="H1">
        <v>569</v>
      </c>
      <c t="s" s="2" r="I1">
        <v>570</v>
      </c>
      <c t="s" s="2" r="J1">
        <v>571</v>
      </c>
      <c t="s" s="2" r="K1">
        <v>572</v>
      </c>
      <c t="s" s="2" r="L1">
        <v>573</v>
      </c>
      <c t="s" s="2" r="M1">
        <v>282</v>
      </c>
      <c t="s" s="2" r="N1">
        <v>574</v>
      </c>
      <c t="s" s="2" r="O1">
        <v>575</v>
      </c>
      <c t="s" s="2" r="P1">
        <v>2</v>
      </c>
      <c t="s" s="2" r="Q1">
        <v>30</v>
      </c>
      <c t="s" s="2" r="R1">
        <v>264</v>
      </c>
    </row>
    <row spans="1:18" r="2">
      <c t="s" s="4" r="A2">
        <v>289</v>
      </c>
      <c t="s" s="4" r="M2">
        <v>290</v>
      </c>
      <c t="n" s="8" r="R2">
        <v>0.345</v>
      </c>
    </row>
    <row spans="1:18" r="3">
      <c t="s" s="4" r="A3">
        <v>576</v>
      </c>
      <c t="n" s="8" r="P3">
        <v>0.001</v>
      </c>
      <c t="n" s="8" r="Q3">
        <v>0.001</v>
      </c>
    </row>
    <row spans="1:18" r="4">
      <c t="s" s="4" r="A4">
        <v>483</v>
      </c>
      <c t="n" s="6" r="M4">
        <v>524250</v>
      </c>
    </row>
    <row spans="1:18" r="5">
      <c t="s" s="4" r="A5">
        <v>486</v>
      </c>
    </row>
    <row spans="1:18" r="6">
      <c t="s" s="4" r="A6">
        <v>289</v>
      </c>
      <c t="n" s="8" r="M6">
        <v>0.345</v>
      </c>
    </row>
    <row spans="1:18" r="7">
      <c t="s" s="4" r="A7">
        <v>483</v>
      </c>
      <c t="n" s="6" r="M7">
        <v>503689</v>
      </c>
    </row>
    <row spans="1:18" r="8">
      <c t="s" s="4" r="A8">
        <v>577</v>
      </c>
    </row>
    <row spans="1:18" r="9">
      <c t="s" s="4" r="A9">
        <v>578</v>
      </c>
      <c t="n" s="6" r="H9">
        <v>40000</v>
      </c>
      <c t="n" s="6" r="J9">
        <v>40000</v>
      </c>
    </row>
    <row spans="1:18" r="10">
      <c t="s" s="4" r="A10">
        <v>579</v>
      </c>
      <c t="n" s="9" r="H10">
        <v>0.51</v>
      </c>
      <c t="n" s="9" r="J10">
        <v>0.51</v>
      </c>
    </row>
    <row spans="1:18" r="11">
      <c t="s" s="4" r="A11">
        <v>580</v>
      </c>
      <c t="s" s="4" r="H11">
        <v>581</v>
      </c>
      <c t="s" s="4" r="J11">
        <v>581</v>
      </c>
    </row>
    <row spans="1:18" r="12">
      <c t="s" s="4" r="A12">
        <v>582</v>
      </c>
      <c t="s" s="4" r="H12">
        <v>583</v>
      </c>
      <c t="s" s="4" r="J12">
        <v>583</v>
      </c>
    </row>
    <row spans="1:18" r="13">
      <c t="s" s="4" r="A13">
        <v>584</v>
      </c>
      <c t="s" s="4" r="H13">
        <v>585</v>
      </c>
      <c t="s" s="4" r="J13">
        <v>585</v>
      </c>
    </row>
    <row spans="1:18" r="14">
      <c t="s" s="4" r="A14">
        <v>586</v>
      </c>
      <c t="n" s="7" r="D14">
        <v>12500</v>
      </c>
      <c t="n" s="7" r="K14">
        <v>4500</v>
      </c>
      <c t="n" s="7" r="L14">
        <v>3500</v>
      </c>
    </row>
    <row spans="1:18" r="15">
      <c t="s" s="4" r="A15">
        <v>587</v>
      </c>
      <c t="s" s="4" r="D15">
        <v>294</v>
      </c>
      <c t="s" s="4" r="K15">
        <v>294</v>
      </c>
      <c t="s" s="4" r="L15">
        <v>294</v>
      </c>
    </row>
    <row spans="1:18" r="16">
      <c t="s" s="4" r="A16">
        <v>289</v>
      </c>
      <c t="n" s="9" r="D16">
        <v>0.2</v>
      </c>
      <c t="n" s="9" r="K16">
        <v>0.2</v>
      </c>
      <c t="n" s="9" r="L16">
        <v>0.2</v>
      </c>
    </row>
    <row spans="1:18" r="17">
      <c t="s" s="4" r="A17">
        <v>588</v>
      </c>
      <c t="n" s="6" r="O17">
        <v>60000</v>
      </c>
    </row>
    <row spans="1:18" r="18">
      <c t="s" s="4" r="A18">
        <v>589</v>
      </c>
    </row>
    <row spans="1:18" r="19">
      <c t="s" s="4" r="A19">
        <v>587</v>
      </c>
      <c t="s" s="4" r="N19">
        <v>294</v>
      </c>
    </row>
    <row spans="1:18" r="20">
      <c t="s" s="4" r="A20">
        <v>289</v>
      </c>
      <c t="n" s="9" r="N20">
        <v>0.2</v>
      </c>
    </row>
    <row spans="1:18" r="21">
      <c t="s" s="4" r="A21">
        <v>483</v>
      </c>
      <c t="n" s="6" r="F21">
        <v>18975</v>
      </c>
    </row>
    <row spans="1:18" r="22">
      <c t="s" s="4" r="A22">
        <v>590</v>
      </c>
    </row>
    <row spans="1:18" r="23">
      <c t="s" s="4" r="A23">
        <v>591</v>
      </c>
      <c t="n" s="7" r="D23">
        <v>12500</v>
      </c>
      <c t="n" s="7" r="K23">
        <v>4500</v>
      </c>
      <c t="n" s="7" r="L23">
        <v>3500</v>
      </c>
    </row>
    <row spans="1:18" r="24">
      <c t="s" s="4" r="A24">
        <v>592</v>
      </c>
    </row>
    <row spans="1:18" r="25">
      <c t="s" s="4" r="A25">
        <v>578</v>
      </c>
      <c t="n" s="6" r="I25">
        <v>1000000</v>
      </c>
    </row>
    <row spans="1:18" r="26">
      <c t="s" s="4" r="A26">
        <v>579</v>
      </c>
      <c t="n" s="9" r="I26">
        <v>0.51</v>
      </c>
    </row>
    <row spans="1:18" r="27">
      <c t="s" s="4" r="A27">
        <v>580</v>
      </c>
      <c t="s" s="4" r="I27">
        <v>593</v>
      </c>
    </row>
    <row spans="1:18" r="28">
      <c t="s" s="4" r="A28">
        <v>594</v>
      </c>
    </row>
    <row spans="1:18" r="29">
      <c t="s" s="4" r="A29">
        <v>578</v>
      </c>
      <c t="n" s="6" r="I29">
        <v>1000000</v>
      </c>
    </row>
    <row spans="1:18" r="30">
      <c t="s" s="4" r="A30">
        <v>579</v>
      </c>
      <c t="n" s="9" r="H30">
        <v>0.51</v>
      </c>
    </row>
    <row spans="1:18" r="31">
      <c t="s" s="4" r="A31">
        <v>580</v>
      </c>
      <c t="s" s="4" r="H31">
        <v>595</v>
      </c>
    </row>
    <row spans="1:18" r="32">
      <c t="s" s="4" r="A32">
        <v>596</v>
      </c>
    </row>
    <row spans="1:18" r="33">
      <c t="s" s="4" r="A33">
        <v>578</v>
      </c>
      <c t="n" s="6" r="I33">
        <v>1000000</v>
      </c>
    </row>
    <row spans="1:18" r="34">
      <c t="s" s="4" r="A34">
        <v>579</v>
      </c>
      <c t="n" s="9" r="I34">
        <v>0.51</v>
      </c>
    </row>
    <row spans="1:18" r="35">
      <c t="s" s="4" r="A35">
        <v>580</v>
      </c>
      <c t="s" s="4" r="I35">
        <v>593</v>
      </c>
    </row>
    <row spans="1:18" r="36">
      <c t="s" s="4" r="A36">
        <v>597</v>
      </c>
    </row>
    <row spans="1:18" r="37">
      <c t="s" s="4" r="A37">
        <v>598</v>
      </c>
      <c t="n" s="6" r="E37">
        <v>500000</v>
      </c>
    </row>
    <row spans="1:18" r="38">
      <c t="s" s="4" r="A38">
        <v>599</v>
      </c>
    </row>
    <row spans="1:18" r="39">
      <c t="s" s="4" r="A39">
        <v>586</v>
      </c>
      <c t="n" s="7" r="K39">
        <v>5000</v>
      </c>
    </row>
    <row spans="1:18" r="40">
      <c t="s" s="4" r="A40">
        <v>587</v>
      </c>
      <c t="s" s="4" r="K40">
        <v>294</v>
      </c>
    </row>
    <row spans="1:18" r="41">
      <c t="s" s="4" r="A41">
        <v>289</v>
      </c>
      <c t="n" s="9" r="K41">
        <v>0.2</v>
      </c>
    </row>
    <row spans="1:18" r="42">
      <c t="s" s="4" r="A42">
        <v>600</v>
      </c>
    </row>
    <row spans="1:18" r="43">
      <c t="s" s="4" r="A43">
        <v>601</v>
      </c>
      <c t="n" s="6" r="B43">
        <v>125000</v>
      </c>
      <c t="n" s="6" r="C43">
        <v>125000</v>
      </c>
    </row>
    <row spans="1:18" r="44">
      <c t="s" s="4" r="A44">
        <v>602</v>
      </c>
      <c t="n" s="7" r="B44">
        <v>25000</v>
      </c>
      <c t="n" s="7" r="C44">
        <v>25000</v>
      </c>
    </row>
    <row spans="1:18" r="45">
      <c t="s" s="4" r="A45">
        <v>576</v>
      </c>
      <c t="n" s="9" r="B45">
        <v>0.2</v>
      </c>
      <c t="n" s="9" r="C45">
        <v>0.2</v>
      </c>
    </row>
    <row spans="1:18" r="46">
      <c t="s" s="4" r="A46">
        <v>603</v>
      </c>
    </row>
    <row spans="1:18" r="47">
      <c t="s" s="4" r="A47">
        <v>601</v>
      </c>
      <c t="n" s="6" r="G47">
        <v>200000</v>
      </c>
    </row>
    <row spans="1:18" r="48">
      <c t="s" s="4" r="A48">
        <v>602</v>
      </c>
      <c t="n" s="7" r="G48">
        <v>40000</v>
      </c>
    </row>
    <row spans="1:18" r="49">
      <c t="s" s="4" r="A49">
        <v>576</v>
      </c>
      <c t="n" s="9" r="G49">
        <v>0.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65"/>
    <col customWidth="1" max="2" min="2" width="25"/>
    <col customWidth="1" max="3" min="3" width="22"/>
    <col customWidth="1" max="4" min="4" width="36"/>
    <col customWidth="1" max="5" min="5" width="29"/>
    <col customWidth="1" max="6" min="6" width="12"/>
  </cols>
  <sheetData>
    <row spans="1:6" r="1">
      <c t="s" s="1" r="A1">
        <v>99</v>
      </c>
      <c t="s" s="2" r="B1">
        <v>100</v>
      </c>
      <c t="s" s="2" r="C1">
        <v>101</v>
      </c>
      <c t="s" s="2" r="D1">
        <v>102</v>
      </c>
      <c t="s" s="2" r="E1">
        <v>103</v>
      </c>
      <c t="s" s="2" r="F1">
        <v>104</v>
      </c>
    </row>
    <row spans="1:6" r="2">
      <c t="s" s="4" r="A2">
        <v>105</v>
      </c>
      <c t="s" s="4" r="B2">
        <v>34</v>
      </c>
      <c t="n" s="7" r="C2">
        <v>5573</v>
      </c>
      <c t="n" s="7" r="D2">
        <v>4653851</v>
      </c>
      <c t="n" s="7" r="E2">
        <v>-5909470</v>
      </c>
      <c t="n" s="7" r="F2">
        <v>-1250046</v>
      </c>
    </row>
    <row spans="1:6" r="3">
      <c t="s" s="4" r="A3">
        <v>106</v>
      </c>
      <c t="s" s="4" r="B3">
        <v>34</v>
      </c>
      <c t="n" s="6" r="C3">
        <v>5572688</v>
      </c>
    </row>
    <row spans="1:6" r="4">
      <c t="s" s="4" r="A4">
        <v>107</v>
      </c>
      <c t="n" s="6" r="D4">
        <v>32597</v>
      </c>
      <c t="n" s="6" r="F4">
        <v>32597</v>
      </c>
    </row>
    <row spans="1:6" r="5">
      <c t="s" s="4" r="A5">
        <v>108</v>
      </c>
      <c t="n" s="6" r="D5">
        <v>126347</v>
      </c>
      <c t="n" s="6" r="F5">
        <v>126347</v>
      </c>
    </row>
    <row spans="1:6" r="6">
      <c t="s" s="4" r="A6">
        <v>109</v>
      </c>
      <c t="n" s="6" r="D6">
        <v>326727</v>
      </c>
      <c t="n" s="6" r="F6">
        <v>326727</v>
      </c>
    </row>
    <row spans="1:6" r="7">
      <c t="s" s="4" r="A7">
        <v>110</v>
      </c>
      <c t="n" s="7" r="C7">
        <v>3522</v>
      </c>
      <c t="n" s="6" r="D7">
        <v>991096</v>
      </c>
      <c t="n" s="7" r="F7">
        <v>994618</v>
      </c>
    </row>
    <row spans="1:6" r="8">
      <c t="s" s="4" r="A8">
        <v>111</v>
      </c>
      <c t="n" s="6" r="C8">
        <v>3522180</v>
      </c>
      <c t="n" s="6" r="F8">
        <v>3522180</v>
      </c>
    </row>
    <row spans="1:6" r="9">
      <c t="s" s="4" r="A9">
        <v>112</v>
      </c>
      <c t="n" s="7" r="C9">
        <v>400</v>
      </c>
      <c t="n" s="6" r="D9">
        <v>87600</v>
      </c>
      <c t="n" s="7" r="F9">
        <v>88000</v>
      </c>
    </row>
    <row spans="1:6" r="10">
      <c t="s" s="4" r="A10">
        <v>113</v>
      </c>
      <c t="n" s="6" r="C10">
        <v>400000</v>
      </c>
    </row>
    <row spans="1:6" r="11">
      <c t="s" s="4" r="A11">
        <v>114</v>
      </c>
      <c t="n" s="7" r="C11">
        <v>2941</v>
      </c>
      <c t="n" s="6" r="D11">
        <v>-2941</v>
      </c>
    </row>
    <row spans="1:6" r="12">
      <c t="s" s="4" r="A12">
        <v>115</v>
      </c>
      <c t="n" s="6" r="C12">
        <v>2941176</v>
      </c>
    </row>
    <row spans="1:6" r="13">
      <c t="s" s="4" r="A13">
        <v>116</v>
      </c>
      <c t="n" s="7" r="C13">
        <v>127</v>
      </c>
      <c t="n" s="6" r="D13">
        <v>29178</v>
      </c>
      <c t="n" s="6" r="F13">
        <v>29305</v>
      </c>
    </row>
    <row spans="1:6" r="14">
      <c t="s" s="4" r="A14">
        <v>117</v>
      </c>
      <c t="n" s="6" r="C14">
        <v>127413</v>
      </c>
    </row>
    <row spans="1:6" r="15">
      <c t="s" s="4" r="A15">
        <v>118</v>
      </c>
      <c t="n" s="6" r="E15">
        <v>-1426713</v>
      </c>
      <c t="n" s="6" r="F15">
        <v>-1426713</v>
      </c>
    </row>
    <row spans="1:6" r="16">
      <c t="s" s="4" r="A16">
        <v>119</v>
      </c>
      <c t="s" s="4" r="B16">
        <v>34</v>
      </c>
      <c t="n" s="7" r="C16">
        <v>12563</v>
      </c>
      <c t="n" s="6" r="D16">
        <v>6244455</v>
      </c>
      <c t="n" s="7" r="E16">
        <v>-7336183</v>
      </c>
      <c t="n" s="6" r="F16">
        <v>-1079165</v>
      </c>
    </row>
    <row spans="1:6" r="17">
      <c t="s" s="4" r="A17">
        <v>120</v>
      </c>
      <c t="s" s="4" r="B17">
        <v>34</v>
      </c>
      <c t="n" s="6" r="C17">
        <v>12563457</v>
      </c>
    </row>
    <row spans="1:6" r="18">
      <c t="s" s="4" r="A18">
        <v>108</v>
      </c>
      <c t="s" s="4" r="B18">
        <v>34</v>
      </c>
      <c t="s" s="4" r="C18">
        <v>34</v>
      </c>
      <c t="n" s="6" r="D18">
        <v>342225</v>
      </c>
      <c t="s" s="4" r="E18">
        <v>34</v>
      </c>
      <c t="n" s="6" r="F18">
        <v>342225</v>
      </c>
    </row>
    <row spans="1:6" r="19">
      <c t="s" s="4" r="A19">
        <v>112</v>
      </c>
      <c t="s" s="4" r="B19">
        <v>34</v>
      </c>
      <c t="n" s="7" r="C19">
        <v>250</v>
      </c>
      <c t="n" s="6" r="D19">
        <v>97250</v>
      </c>
      <c t="s" s="4" r="E19">
        <v>34</v>
      </c>
      <c t="n" s="6" r="F19">
        <v>97250</v>
      </c>
    </row>
    <row spans="1:6" r="20">
      <c t="s" s="4" r="A20">
        <v>113</v>
      </c>
      <c t="s" s="4" r="B20">
        <v>34</v>
      </c>
      <c t="n" s="6" r="C20">
        <v>250000</v>
      </c>
    </row>
    <row spans="1:6" r="21">
      <c t="s" s="4" r="A21">
        <v>116</v>
      </c>
      <c t="s" s="4" r="B21">
        <v>34</v>
      </c>
      <c t="n" s="7" r="C21">
        <v>50</v>
      </c>
      <c t="n" s="7" r="D21">
        <v>17450</v>
      </c>
      <c t="s" s="4" r="E21">
        <v>34</v>
      </c>
      <c t="n" s="6" r="F21">
        <v>17500</v>
      </c>
    </row>
    <row spans="1:6" r="22">
      <c t="s" s="4" r="A22">
        <v>117</v>
      </c>
      <c t="s" s="4" r="B22">
        <v>34</v>
      </c>
      <c t="n" s="6" r="C22">
        <v>50000</v>
      </c>
    </row>
    <row spans="1:6" r="23">
      <c t="s" s="4" r="A23">
        <v>118</v>
      </c>
      <c t="s" s="4" r="B23">
        <v>34</v>
      </c>
      <c t="s" s="4" r="C23">
        <v>34</v>
      </c>
      <c t="s" s="4" r="D23">
        <v>34</v>
      </c>
      <c t="n" s="7" r="E23">
        <v>-730451</v>
      </c>
      <c t="n" s="6" r="F23">
        <v>-730451</v>
      </c>
    </row>
    <row spans="1:6" r="24">
      <c t="s" s="4" r="A24">
        <v>121</v>
      </c>
      <c t="s" s="4" r="B24">
        <v>34</v>
      </c>
      <c t="n" s="7" r="C24">
        <v>12863</v>
      </c>
      <c t="n" s="7" r="D24">
        <v>6701380</v>
      </c>
      <c t="n" s="7" r="E24">
        <v>-8066634</v>
      </c>
      <c t="n" s="7" r="F24">
        <v>-1352391</v>
      </c>
    </row>
    <row spans="1:6" r="25">
      <c t="s" s="4" r="A25">
        <v>122</v>
      </c>
      <c t="s" s="4" r="B25">
        <v>34</v>
      </c>
      <c t="n" s="6" r="C25">
        <v>1286345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123</v>
      </c>
      <c t="s" s="2" r="B1">
        <v>1</v>
      </c>
    </row>
    <row spans="1:3" r="2">
      <c t="s" s="2" r="B2">
        <v>2</v>
      </c>
      <c t="s" s="2" r="C2">
        <v>30</v>
      </c>
    </row>
    <row spans="1:3" r="3">
      <c t="s" s="3" r="A3">
        <v>124</v>
      </c>
    </row>
    <row spans="1:3" r="4">
      <c t="s" s="4" r="A4">
        <v>118</v>
      </c>
      <c t="n" s="7" r="B4">
        <v>-730451</v>
      </c>
      <c t="n" s="7" r="C4">
        <v>-1426713</v>
      </c>
    </row>
    <row spans="1:3" r="5">
      <c t="s" s="3" r="A5">
        <v>125</v>
      </c>
    </row>
    <row spans="1:3" r="6">
      <c t="s" s="4" r="A6">
        <v>126</v>
      </c>
      <c t="n" s="7" r="B6">
        <v>11478</v>
      </c>
      <c t="n" s="6" r="C6">
        <v>1103</v>
      </c>
    </row>
    <row spans="1:3" r="7">
      <c t="s" s="4" r="A7">
        <v>127</v>
      </c>
      <c t="s" s="4" r="B7">
        <v>34</v>
      </c>
      <c t="n" s="6" r="C7">
        <v>484</v>
      </c>
    </row>
    <row spans="1:3" r="8">
      <c t="s" s="4" r="A8">
        <v>128</v>
      </c>
      <c t="n" s="7" r="B8">
        <v>262318</v>
      </c>
      <c t="n" s="6" r="C8">
        <v>363099</v>
      </c>
    </row>
    <row spans="1:3" r="9">
      <c t="s" s="4" r="A9">
        <v>129</v>
      </c>
      <c t="s" s="4" r="B9">
        <v>34</v>
      </c>
      <c t="n" s="6" r="C9">
        <v>32597</v>
      </c>
    </row>
    <row spans="1:3" r="10">
      <c t="s" s="4" r="A10">
        <v>112</v>
      </c>
      <c t="s" s="4" r="B10">
        <v>34</v>
      </c>
      <c t="n" s="6" r="C10">
        <v>88000</v>
      </c>
    </row>
    <row spans="1:3" r="11">
      <c t="s" s="3" r="A11">
        <v>130</v>
      </c>
    </row>
    <row spans="1:3" r="12">
      <c t="s" s="4" r="A12">
        <v>131</v>
      </c>
      <c t="n" s="7" r="B12">
        <v>1583</v>
      </c>
      <c t="n" s="7" r="C12">
        <v>-7252</v>
      </c>
    </row>
    <row spans="1:3" r="13">
      <c t="s" s="4" r="A13">
        <v>132</v>
      </c>
      <c t="n" s="6" r="B13">
        <v>-67752</v>
      </c>
      <c t="s" s="4" r="C13">
        <v>34</v>
      </c>
    </row>
    <row spans="1:3" r="14">
      <c t="s" s="4" r="A14">
        <v>133</v>
      </c>
      <c t="n" s="6" r="B14">
        <v>3598</v>
      </c>
      <c t="n" s="7" r="C14">
        <v>31407</v>
      </c>
    </row>
    <row spans="1:3" r="15">
      <c t="s" s="4" r="A15">
        <v>134</v>
      </c>
      <c t="n" s="6" r="B15">
        <v>-695</v>
      </c>
      <c t="s" s="4" r="C15">
        <v>34</v>
      </c>
    </row>
    <row spans="1:3" r="16">
      <c t="s" s="4" r="A16">
        <v>135</v>
      </c>
      <c t="n" s="6" r="B16">
        <v>-2967</v>
      </c>
      <c t="s" s="4" r="C16">
        <v>34</v>
      </c>
    </row>
    <row spans="1:3" r="17">
      <c t="s" s="4" r="A17">
        <v>136</v>
      </c>
      <c t="n" s="6" r="B17">
        <v>-13499</v>
      </c>
      <c t="s" s="4" r="C17">
        <v>34</v>
      </c>
    </row>
    <row spans="1:3" r="18">
      <c t="s" s="4" r="A18">
        <v>137</v>
      </c>
      <c t="n" s="6" r="B18">
        <v>282808</v>
      </c>
      <c t="n" s="7" r="C18">
        <v>651783</v>
      </c>
    </row>
    <row spans="1:3" r="19">
      <c t="s" s="4" r="A19">
        <v>138</v>
      </c>
      <c t="n" s="6" r="B19">
        <v>-253579</v>
      </c>
      <c t="n" s="7" r="C19">
        <v>-265492</v>
      </c>
    </row>
    <row spans="1:3" r="20">
      <c t="s" s="3" r="A20">
        <v>139</v>
      </c>
    </row>
    <row spans="1:3" r="21">
      <c t="s" s="4" r="A21">
        <v>140</v>
      </c>
      <c t="n" s="6" r="B21">
        <v>-817</v>
      </c>
      <c t="s" s="4" r="C21">
        <v>34</v>
      </c>
    </row>
    <row spans="1:3" r="22">
      <c t="s" s="4" r="A22">
        <v>40</v>
      </c>
      <c t="n" s="6" r="B22">
        <v>-12397</v>
      </c>
      <c t="s" s="4" r="C22">
        <v>34</v>
      </c>
    </row>
    <row spans="1:3" r="23">
      <c t="s" s="4" r="A23">
        <v>141</v>
      </c>
      <c t="n" s="6" r="B23">
        <v>-84760</v>
      </c>
      <c t="s" s="4" r="C23">
        <v>34</v>
      </c>
    </row>
    <row spans="1:3" r="24">
      <c t="s" s="4" r="A24">
        <v>142</v>
      </c>
      <c t="n" s="7" r="B24">
        <v>-97974</v>
      </c>
      <c t="s" s="4" r="C24">
        <v>34</v>
      </c>
    </row>
    <row spans="1:3" r="25">
      <c t="s" s="3" r="A25">
        <v>143</v>
      </c>
    </row>
    <row spans="1:3" r="26">
      <c t="s" s="4" r="A26">
        <v>144</v>
      </c>
      <c t="s" s="4" r="B26">
        <v>34</v>
      </c>
      <c t="n" s="7" r="C26">
        <v>14246</v>
      </c>
    </row>
    <row spans="1:3" r="27">
      <c t="s" s="4" r="A27">
        <v>145</v>
      </c>
      <c t="s" s="4" r="B27">
        <v>34</v>
      </c>
      <c t="n" s="7" r="C27">
        <v>-20346</v>
      </c>
    </row>
    <row spans="1:3" r="28">
      <c t="s" s="4" r="A28">
        <v>146</v>
      </c>
      <c t="n" s="7" r="B28">
        <v>23238</v>
      </c>
      <c t="s" s="4" r="C28">
        <v>34</v>
      </c>
    </row>
    <row spans="1:3" r="29">
      <c t="s" s="4" r="A29">
        <v>147</v>
      </c>
      <c t="n" s="6" r="B29">
        <v>359500</v>
      </c>
      <c t="n" s="7" r="C29">
        <v>240784</v>
      </c>
    </row>
    <row spans="1:3" r="30">
      <c t="s" s="4" r="A30">
        <v>116</v>
      </c>
      <c t="n" s="6" r="B30">
        <v>17500</v>
      </c>
      <c t="n" s="6" r="C30">
        <v>29305</v>
      </c>
    </row>
    <row spans="1:3" r="31">
      <c t="s" s="4" r="A31">
        <v>148</v>
      </c>
      <c t="n" s="6" r="B31">
        <v>400238</v>
      </c>
      <c t="n" s="6" r="C31">
        <v>263989</v>
      </c>
    </row>
    <row spans="1:3" r="32">
      <c t="s" s="4" r="A32">
        <v>149</v>
      </c>
      <c t="n" s="6" r="B32">
        <v>48685</v>
      </c>
      <c t="n" s="6" r="C32">
        <v>-1503</v>
      </c>
    </row>
    <row spans="1:3" r="33">
      <c t="s" s="4" r="A33">
        <v>150</v>
      </c>
      <c t="n" s="6" r="B33">
        <v>1558</v>
      </c>
      <c t="n" s="6" r="C33">
        <v>3061</v>
      </c>
    </row>
    <row spans="1:3" r="34">
      <c t="s" s="4" r="A34">
        <v>151</v>
      </c>
      <c t="n" s="7" r="B34">
        <v>50243</v>
      </c>
      <c t="n" s="7" r="C34">
        <v>1558</v>
      </c>
    </row>
    <row spans="1:3" r="35">
      <c t="s" s="4" r="A35">
        <v>152</v>
      </c>
      <c t="s" s="4" r="B35">
        <v>34</v>
      </c>
      <c t="s" s="4" r="C35">
        <v>34</v>
      </c>
    </row>
    <row spans="1:3" r="36">
      <c t="s" s="4" r="A36">
        <v>153</v>
      </c>
      <c t="s" s="4" r="B36">
        <v>34</v>
      </c>
      <c t="s" s="4" r="C36">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3"/>
    <col customWidth="1" max="2" min="2" width="31"/>
  </cols>
  <sheetData>
    <row spans="1:2" r="1">
      <c t="s" s="1" r="A1">
        <v>154</v>
      </c>
      <c t="s" s="2" r="B1">
        <v>1</v>
      </c>
    </row>
    <row spans="1:2" r="2">
      <c t="s" s="2" r="B2">
        <v>155</v>
      </c>
    </row>
    <row spans="1:2" r="3">
      <c t="s" s="3" r="A3">
        <v>156</v>
      </c>
    </row>
    <row spans="1:2" r="4">
      <c t="s" s="4" r="A4">
        <v>147</v>
      </c>
      <c t="n" s="7" r="B4">
        <v>359500</v>
      </c>
    </row>
    <row spans="1:2" r="5">
      <c t="s" s="4" r="A5">
        <v>141</v>
      </c>
      <c t="n" s="6" r="B5">
        <v>84760</v>
      </c>
    </row>
    <row spans="1:2" r="6">
      <c t="s" s="4" r="A6">
        <v>135</v>
      </c>
      <c t="n" s="6" r="B6">
        <v>2967</v>
      </c>
    </row>
    <row spans="1:2" r="7">
      <c t="s" s="4" r="A7">
        <v>157</v>
      </c>
      <c t="n" s="6" r="B7">
        <v>300000</v>
      </c>
    </row>
    <row spans="1:2" r="8">
      <c t="s" s="4" r="A8">
        <v>158</v>
      </c>
      <c t="n" s="7" r="B8">
        <v>97500</v>
      </c>
    </row>
    <row spans="1:2" r="9">
      <c t="s" s="4" r="A9">
        <v>159</v>
      </c>
      <c t="n" s="9" r="B9">
        <v>0.39</v>
      </c>
    </row>
    <row spans="1:2" r="10">
      <c t="s" s="4" r="A10">
        <v>160</v>
      </c>
    </row>
    <row spans="1:2" r="11">
      <c t="s" s="3" r="A11">
        <v>156</v>
      </c>
    </row>
    <row spans="1:2" r="12">
      <c t="s" s="4" r="A12">
        <v>161</v>
      </c>
      <c t="n" s="7" r="B12">
        <v>3422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BALANCE SHEETS</vt:lpstr>
      <vt:lpstr>CONSOLIDATED BALANCE SHEETS (Pa</vt:lpstr>
      <vt:lpstr>CONSOLIDATED STATEMENTS OF OPER</vt:lpstr>
      <vt:lpstr>CONSOLIDATED STATEMENT OF STOCK</vt:lpstr>
      <vt:lpstr>CONSOLIDATED STATEMENTS OF CASH</vt:lpstr>
      <vt:lpstr>CONSOLIDATED STATEMENTS OF CAS7</vt:lpstr>
      <vt:lpstr>ORGANIZATION, NATURE OF BUSINES</vt:lpstr>
      <vt:lpstr>SUMMARY OF SIGNIFICANT ACCOUNTI</vt:lpstr>
      <vt:lpstr>RECENT ACCOUNTING PRONOUNCEMENT</vt:lpstr>
      <vt:lpstr>NOTES RECEIVABLE RELATED PARTY</vt:lpstr>
      <vt:lpstr>CONVERTIBLE NOTES PAYABLE RELAT</vt:lpstr>
      <vt:lpstr>CONVERTIBLE NOTES PAYABLE</vt:lpstr>
      <vt:lpstr>COMMITMENTS AND CONTINGENCIES</vt:lpstr>
      <vt:lpstr>STOCKHOLDERS DEFICIT</vt:lpstr>
      <vt:lpstr>OPTIONS AND WARRANTS</vt:lpstr>
      <vt:lpstr>RELATED PARTIES</vt:lpstr>
      <vt:lpstr>CONCENTRATIONS</vt:lpstr>
      <vt:lpstr>SUBSEQUENT EVENTS</vt:lpstr>
      <vt:lpstr>SUMMARY OF SIGNIFICANT ACCOUN20</vt:lpstr>
      <vt:lpstr>SUMMARY OF SIGNIFICANT ACCOUN21</vt:lpstr>
      <vt:lpstr>CONVERTIBLE NOTES PAYABLE REL22</vt:lpstr>
      <vt:lpstr>COMMITMENTS AND CONTINGENCIES (</vt:lpstr>
      <vt:lpstr>OPTIONS AND WARRANTS (Tables)</vt:lpstr>
      <vt:lpstr>ORGANIZATION, NATURE OF BUSIN25</vt:lpstr>
      <vt:lpstr>SUMMARY OF SIGNIFICANT ACCOUN26</vt:lpstr>
      <vt:lpstr>SUMMARY OF SIGNIFICANT ACCOUN27</vt:lpstr>
      <vt:lpstr>SUMMARY OF SIGNIFICANT ACCOUN28</vt:lpstr>
      <vt:lpstr>SUMMARY OF SIGNIFICANT ACCOUN29</vt:lpstr>
      <vt:lpstr>NOTES RECEIVABLE RELATED PARTY </vt:lpstr>
      <vt:lpstr>CONVERTIBLE NOTES PAYABLE REL31</vt:lpstr>
      <vt:lpstr>CONVERTIBLE NOTES PAYABLE REL32</vt:lpstr>
      <vt:lpstr>CONVERTIBLE NOTES PAYABLE (Deta</vt:lpstr>
      <vt:lpstr>COMMITMENTS AND CONTINGENCIES34</vt:lpstr>
      <vt:lpstr>COMMITMENTS AND CONTINGENCIES35</vt:lpstr>
      <vt:lpstr>STOCKHOLDERS DEFICIT (Details)</vt:lpstr>
      <vt:lpstr>OPTIONS AND WARRANTS (Summary o</vt:lpstr>
      <vt:lpstr>OPTIONS AND WARRANTS (Summary38</vt:lpstr>
      <vt:lpstr>OPTIONS AND WARRANTS (Narrative</vt:lpstr>
      <vt:lpstr>RELATED PARTIES (Details)</vt:lpstr>
      <vt:lpstr>CONCENTRATION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5T10:19:55Z</dcterms:created>
  <dcterms:modified xmlns:dcterms="http://purl.org/dc/terms/" xmlns:xsi="http://www.w3.org/2001/XMLSchema-instance" xsi:type="dcterms:W3CDTF">2016-04-15T10:19:55Z</dcterms:modified>
  <dc:title xmlns:dc="http://purl.org/dc/elements/1.1/">Untitled</dc:title>
  <dc:description xmlns:dc="http://purl.org/dc/elements/1.1/"/>
  <dc:subject xmlns:dc="http://purl.org/dc/elements/1.1/"/>
  <cp:keywords/>
  <cp:category/>
</cp:coreProperties>
</file>